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mp; Contingencies - A" sheetId="23" state="visible" r:id="rId23"/>
    <sheet xmlns:r="http://schemas.openxmlformats.org/officeDocument/2006/relationships" name="Shareholders' Equity - Addition" sheetId="24" state="visible" r:id="rId24"/>
    <sheet xmlns:r="http://schemas.openxmlformats.org/officeDocument/2006/relationships" name="Fair Value Measurements - Summa" sheetId="25" state="visible" r:id="rId25"/>
    <sheet xmlns:r="http://schemas.openxmlformats.org/officeDocument/2006/relationships" name="Fair Value Measurements - Addit" sheetId="26" state="visible" r:id="rId26"/>
  </sheets>
  <definedNames/>
  <calcPr calcId="124519" fullCalcOnLoad="1"/>
</workbook>
</file>

<file path=xl/sharedStrings.xml><?xml version="1.0" encoding="utf-8"?>
<sst xmlns="http://schemas.openxmlformats.org/spreadsheetml/2006/main" uniqueCount="370">
  <si>
    <t>Document and Entity Information</t>
  </si>
  <si>
    <t>6 Months Ended</t>
  </si>
  <si>
    <t>Jun. 30, 2019</t>
  </si>
  <si>
    <t>Document And Entity Information [Abstract]</t>
  </si>
  <si>
    <t>Document Type</t>
  </si>
  <si>
    <t>S-4</t>
  </si>
  <si>
    <t>Amendment Flag</t>
  </si>
  <si>
    <t>false</t>
  </si>
  <si>
    <t>Document Period End Date</t>
  </si>
  <si>
    <t>Jun. 30,
		2019</t>
  </si>
  <si>
    <t>Entity Registrant Name</t>
  </si>
  <si>
    <t>Mosaic Acquisition Corp.</t>
  </si>
  <si>
    <t>Entity Central Index Key</t>
  </si>
  <si>
    <t>0001713952</t>
  </si>
  <si>
    <t>Entity Filer Category</t>
  </si>
  <si>
    <t>Accelerated Filer</t>
  </si>
  <si>
    <t>Smaller Reporting Company</t>
  </si>
  <si>
    <t>Emerging Growth Company</t>
  </si>
  <si>
    <t>true</t>
  </si>
  <si>
    <t>Entity Extended Transition Period</t>
  </si>
  <si>
    <t>Condensed Balance Sheets - USD ($)</t>
  </si>
  <si>
    <t>Dec. 31, 2018</t>
  </si>
  <si>
    <t>Dec. 31, 2017</t>
  </si>
  <si>
    <t>Current assets:</t>
  </si>
  <si>
    <t>Cash</t>
  </si>
  <si>
    <t>Prepaid expenses</t>
  </si>
  <si>
    <t>Total current assets</t>
  </si>
  <si>
    <t>Cash and investments held in Trust Account</t>
  </si>
  <si>
    <t>Total Assets</t>
  </si>
  <si>
    <t>Current liabilities:</t>
  </si>
  <si>
    <t>Accounts payable</t>
  </si>
  <si>
    <t>Accrued expenses</t>
  </si>
  <si>
    <t>Accrued expenses - related parties</t>
  </si>
  <si>
    <t>Franchise tax payable</t>
  </si>
  <si>
    <t>Income tax payable</t>
  </si>
  <si>
    <t>Total current liabilities</t>
  </si>
  <si>
    <t>Deferred underwriting commissions</t>
  </si>
  <si>
    <t>Total liabilities</t>
  </si>
  <si>
    <t>Commitments</t>
  </si>
  <si>
    <t xml:space="preserve"> </t>
  </si>
  <si>
    <t>Stockholders' Equity:</t>
  </si>
  <si>
    <t>Preferred stock, value</t>
  </si>
  <si>
    <t>Additional paid-in capital</t>
  </si>
  <si>
    <t>Retained earnings</t>
  </si>
  <si>
    <t>Total stockholders' equity</t>
  </si>
  <si>
    <t>Total Liabilities and Stockholders' Equity</t>
  </si>
  <si>
    <t>Class A Common Stock [Member]</t>
  </si>
  <si>
    <t>Class A common stock, value</t>
  </si>
  <si>
    <t>Common stock, value</t>
  </si>
  <si>
    <t>Class F Common Stock [Member]</t>
  </si>
  <si>
    <t>Condensed Balance Sheets (Parenthetical) - $ / shares</t>
  </si>
  <si>
    <t>Preferred shares, par value</t>
  </si>
  <si>
    <t>Preferred shares, shares authorized</t>
  </si>
  <si>
    <t>Preferred shares, shares issued</t>
  </si>
  <si>
    <t>Preferred shares, shares outstanding</t>
  </si>
  <si>
    <t>Class A common stock, par value</t>
  </si>
  <si>
    <t>Shares subject to possible redemption</t>
  </si>
  <si>
    <t>Common stock, par value</t>
  </si>
  <si>
    <t>Common stock, shares authorized</t>
  </si>
  <si>
    <t>Common stock, shares issued</t>
  </si>
  <si>
    <t>Common stock, shares outstanding</t>
  </si>
  <si>
    <t>Condensed Statements of Operations - USD ($)</t>
  </si>
  <si>
    <t>3 Months Ended</t>
  </si>
  <si>
    <t>5 Months Ended</t>
  </si>
  <si>
    <t>12 Months Ended</t>
  </si>
  <si>
    <t>Jun. 30, 2018</t>
  </si>
  <si>
    <t>General and administrative expenses</t>
  </si>
  <si>
    <t>Franchise tax expense</t>
  </si>
  <si>
    <t>Loss from operations</t>
  </si>
  <si>
    <t>Interest income</t>
  </si>
  <si>
    <t>Income (loss) before income tax expense</t>
  </si>
  <si>
    <t>Income tax expense</t>
  </si>
  <si>
    <t>Net income (loss)</t>
  </si>
  <si>
    <t>Weighted average shares outstanding</t>
  </si>
  <si>
    <t>Basic and diluted net income (loss) per share</t>
  </si>
  <si>
    <t>Condensed Statements of Changes in Shareholders' Equity - USD ($)</t>
  </si>
  <si>
    <t>Total</t>
  </si>
  <si>
    <t>Initial Public Offering [Member]</t>
  </si>
  <si>
    <t>Additional Paid-in Capital [Member]</t>
  </si>
  <si>
    <t>Additional Paid-in Capital [Member]Initial Public Offering [Member]</t>
  </si>
  <si>
    <t>Retained Earnings (Accumulated Deficit) [Member]</t>
  </si>
  <si>
    <t>Sponsors [Member]</t>
  </si>
  <si>
    <t>Sponsors [Member]Additional Paid-in Capital [Member]</t>
  </si>
  <si>
    <t>Class A Common Stock [Member]Initial Public Offering [Member]</t>
  </si>
  <si>
    <t>Class F Common Stock [Member]Sponsors [Member]</t>
  </si>
  <si>
    <t>Beginning Balance at Jul. 26, 2017</t>
  </si>
  <si>
    <t>Beginning Balance, shares at Jul. 26, 2017</t>
  </si>
  <si>
    <t>Issuance of shares, value</t>
  </si>
  <si>
    <t>Issuance of shares, shares</t>
  </si>
  <si>
    <t>Sale of private placement warrants to Sponsor in private placement</t>
  </si>
  <si>
    <t>Common stock subject to possible redemption</t>
  </si>
  <si>
    <t>Common stock subject to possible redemption, shares</t>
  </si>
  <si>
    <t>Ending Balance at Dec. 31, 2017</t>
  </si>
  <si>
    <t>Ending Balance, shares at Dec. 31, 2017</t>
  </si>
  <si>
    <t>Ending Balance at Mar. 31, 2018</t>
  </si>
  <si>
    <t>Ending Balance, shares at Mar. 31, 2018</t>
  </si>
  <si>
    <t>Beginning Balance at Dec. 31, 2017</t>
  </si>
  <si>
    <t>Beginning Balance, shares at Dec. 31, 2017</t>
  </si>
  <si>
    <t>Ending Balance at Jun. 30, 2018</t>
  </si>
  <si>
    <t>Ending Balance, shares at Jun. 30, 2018</t>
  </si>
  <si>
    <t>Reclassification of additional paid-in capital to retained earnings</t>
  </si>
  <si>
    <t>Ending Balance at Dec. 31, 2018</t>
  </si>
  <si>
    <t>Ending Balance, shares at Dec. 31, 2018</t>
  </si>
  <si>
    <t>Beginning Balance at Mar. 31, 2018</t>
  </si>
  <si>
    <t>Beginning Balance, shares at Mar. 31, 2018</t>
  </si>
  <si>
    <t>Beginning Balance at Dec. 31, 2018</t>
  </si>
  <si>
    <t>Beginning Balance, shares at Dec. 31, 2018</t>
  </si>
  <si>
    <t>Ending Balance at Mar. 31, 2019</t>
  </si>
  <si>
    <t>Ending Balance, shares at Mar. 31, 2019</t>
  </si>
  <si>
    <t>Ending Balance at Jun. 30, 2019</t>
  </si>
  <si>
    <t>Ending Balance, shares at Jun. 30, 2019</t>
  </si>
  <si>
    <t>Beginning Balance at Mar. 31, 2019</t>
  </si>
  <si>
    <t>Beginning Balance, shares at Mar. 31, 2019</t>
  </si>
  <si>
    <t>Condensed Statements of Cash Flows - USD ($)</t>
  </si>
  <si>
    <t>Cash Flows from Operating Activities:</t>
  </si>
  <si>
    <t>Adjustments to reconcile net income (loss) to net cash used in operating activities:</t>
  </si>
  <si>
    <t>Interest income from investments held in Trust Account</t>
  </si>
  <si>
    <t>Changes in operating assets and liabilities:</t>
  </si>
  <si>
    <t>Accrued expenses-related parties</t>
  </si>
  <si>
    <t>Net cash used in operating activities</t>
  </si>
  <si>
    <t>Cash Flows from Investing Activities</t>
  </si>
  <si>
    <t>Interest released from Trust Account</t>
  </si>
  <si>
    <t>Cash deposited in Trust Account</t>
  </si>
  <si>
    <t>Net cash provided by (used in) investing activities</t>
  </si>
  <si>
    <t>Cash Flows from Financing Activities</t>
  </si>
  <si>
    <t>Proceeds from issuance of Class F common stock to Sponsors</t>
  </si>
  <si>
    <t>Proceeds received under loan from related parties</t>
  </si>
  <si>
    <t>Repayment of loan from related parties</t>
  </si>
  <si>
    <t>Proceeds received from initial public offering, net of offering costs</t>
  </si>
  <si>
    <t>Proceeds received from private placement</t>
  </si>
  <si>
    <t>Net cash provided by financing activities</t>
  </si>
  <si>
    <t>Net change in cash</t>
  </si>
  <si>
    <t>Cash-beginning of the period</t>
  </si>
  <si>
    <t>Cash-end of the period</t>
  </si>
  <si>
    <t>Supplemental disclosure of noncash transactions:</t>
  </si>
  <si>
    <t>Change in value of Class A common stock subject to possible redemption</t>
  </si>
  <si>
    <t>Deferred underwriting commissions in connection with the initial public offering</t>
  </si>
  <si>
    <t>Supplemental cash flow disclosure:</t>
  </si>
  <si>
    <t>Cash paid for income taxes</t>
  </si>
  <si>
    <t>Description of Organization and Business Operations</t>
  </si>
  <si>
    <t>Organization, Consolidation and Presentation of Financial Statements [Abstract]</t>
  </si>
  <si>
    <t>Note 1. Description of Organization and Business
Operations
Mosaic Acquisition Corp. (the “Company”) is a blank
check company and was incorporated in the Cayman Islands on
July 26, 2017. Effective December 21, 2018, the Company
changed its jurisdiction of incorporation from Cayman Islands to
the State of Delaware (“Domestication”). The Company
was form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capitalize on the ability of
its management team to identify, acquire and operate a business
that may provide opportunities for attractive risk-adjusted
returns.
All activity from July 26, 2017 (inception) through
June 30, 2019 relates to the Company’s formation,
completion of the initial public offering (“Initial Public
Offering”), entering into forward purchase agreements, and,
since the closing of the Initial Public Offering, the search for a
Business Combination candidate described below.
The registration statement for the Company’s Initial Public
Offering was declared effective on October 18, 2017. On
October 23, 2017, the Company consummated its Initial Public
Offering of 34,500,000 units (“units”), including the
issuance of 4,500,000 units as a result of the underwriters’
exercise of their over-allotment option in full, at $10.00 per
unit, generating gross proceeds of $345 million and incurring
offering costs of approximately $19.7 million, inclusive of
$12.075 million in deferred underwriting commissions (Note
6).
Simultaneously with the closing of the Initial Public Offering, the
Company consummated the private placement (“private
placement”) of 5,933,334 warrants (the “private
placement warrants”), at a price of $1.50 per private
placement warrant, with the Company’s sponsors, Mosaic
Sponsor, LLC and Fortress Mosaic Sponsor LLC (each a
“sponsor” and, together, the “sponsors”),
generating gross proceeds of $8.9 million (Note 4).
Upon the closing of the Initial Public Offering and private
placement, $345 million ($10.00 per unit) of the aggregate net
proceeds of the sale of the units in the Initial Public Offering
and the Private Placement was placed in a U.S.-based trust account
(“Trust Account”) at J.P. Morgan Chase Bank, N.A.,
maintained by Continental Stock Transfer &amp; Trust Company,
acting as trustee. Beginning in January 2018, the proceeds held in
the Trust Account ar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Class A common stock
(“public stockholders”) with the opportunity to redeem
all or a portion of their Class A common stock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If, however, stockholder
approval of the transaction is required by law or stock exchange
listing requirement, or the Company decides to obtain stockholder
approval for business or other legal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urities and Exchange Commission (“SEC”). The public
stockholders will be entitled to redeem their Class A common
stock for a pro rata portion of the amount then in the Trust
Account (initially approximately $10.00 per share) plus any pro
rata interest earned on the funds held in the Trust Account and not
previously released to the Company to fund working capital
requirements, subject to an annual limit of $750,000, and/or to pay
for the Company’s tax obligations. Since inception, the
Company has withdrawn approximately $1.1 million for working
capital and approximately $906,000 for taxes obligations. The
per-share
In addition, certain institutional and accredited investors
(“anchor investors”) have entered into forward purchase
agreements with the Company, pursuant to which the anchor investors
agreed to purchase an aggregate of 15,789,474 shares of
Class A common stock, at a purchase price of $9.50 per share
of Class A common stock (for an aggregate amount of
approximately $150 million), in a private placement to occur
concurrently with the closing of the initial business combination
(“forward purchase agreements”). The obligations under
the forward purchase agreements do not depend on whether any
Class A common stock are redeemed by the public stockholders.
In connection with these agreements, if the last reported sale
price of the Class A common stock is less than $11.00 (as
adjusted for share splits, share combinations and the like) for at
least 20 trading days (whether or not consecutive) during the
period of 30 consecutive trading days ending on the first
anniversary of the initial business combination, each anchor
investor may purchase from the sponsors, at a price per share of
Class A common stock of $0.01, a number of Class A common
stock (“contingent call shares”) no greater than
(a) the number of forward purchase shares issued and sold to
such anchor investor less any forward purchase shares sold by such
anchor investor prior to its exercise of the right to purchase such
contingent call shares divided by (b) 18 (as adjusted for share
splits, share combinations and the like).
Notwithstanding the foregoing, the Company’s certificate of
incorporation provides that a public stockholder, together with any
affiliate of such stockholder or any other person with whom such
stockholder is acting in concert or as a “group” (as
defined under Section 13 of the Exchange Act), is restricted
from redeeming its shares with respect to more than an aggregate of
15% or more of the Class A common stock sold in the Initial
Public Offering, without the prior consent of the Company.
The Company’s sponsors, officers and directors (the
“initial stockholders”) agreed not to propose an
amendment to the Company’s Memorandum and Articles of
Association that would affect the substance or timing of the
Company’s obligation to redeem 100% of its Class A
common stock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from the closing of the Initial Public Offering (or
October 23, 2019), or 27 months from the closing of the
Initial Public Offering (or January 23, 2020) if the Company
has executed a letter of intent, agreement in principle or
definitive agreement for an initial business combination within 24
months from the closing of the Initial Public Offering (the
“Combination Period”), the Company will (i) cease
all operations except for the purpose of winding up, (ii) as
promptly as reasonably possible but no more than ten business days
thereafter, redeem 100% of the outstanding Class A common
stock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initial stockholders agreed to waive their liquidation rights
with respect to the founder shares if the Company fails to complete
a business combination within the Combination Period. However, if
the initial stockholders should acquire Class A common stock
in or after the Initial Public Offering, they will be entitled to
liquidating distributions from the Trust Account with respect to
such Class A common stock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Class A common stock.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s have agreed to be
liable to the Company, jointly and severall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June 30, 2019, the Company had approximately $927,000 in
its operating bank account, approximately $8.3 million of
interest income from investments held in Trust Account available to
fund working capital requirements, subject to an annual limit of
$750,000, and/or to pay for the Company’s tax obligations,
and working capital of approximately $876,000.
In order to finance transaction costs in connection with a business
combination, the sponsors or an affiliate of the sponsors, or
certain of the Company’s officers and directors may, but are
not obligated to, loan the Company funds as may be required
(“Working Capital Loans”) (see Note 5).
In connection with the Company’s assessment of going concern
considerations in accordance with the Financial Accounting Standard
Board’s Accounting Standards Update (“ASU”)
2014-15,</t>
  </si>
  <si>
    <t>Note 1. Description of Organization and Business
Operations
Mosaic Acquisition Corp. (the “Company”) is a blank
check company and was incorporated in the Cayman Islands on
July 26, 2017. Effective December 21, 2018, the Company
changed its jurisdiction of incorporation from Cayman Islands to
the State of Delaware (“Domestication”). The Company
was form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capitalize on the ability of
its management team to identify, acquire and operate a business
that may provide opportunities for attractive risk-adjusted
returns.
All activity from July 26, 2017 (inception) through
December 31, 2018 relates to the Company’s formation,
completion of the initial public offering (“Initial Public
Offering”), entering into forward purchase agreements, and,
since the closing of the Initial Public Offering, the search for a
Business Combination candidate described below.
The registration statement for the Company’s Initial Public
Offering was declared effective on October 18, 2017. On
October 23, 2017, the Company consummated its Initial Public
Offering of 34,500,000 units (“units”), including the
issuance of 4,500,000 units as a result of the underwriters’
exercise of their over-allotment option in full, at $10.00 per
unit, generating gross proceeds of $345 million and incurring
offering costs of approximately $19.7 million, inclusive of
$12.075 million in deferred underwriting commissions (Note
6).
Simultaneously with the closing of the Initial Public Offering, the
Company consummated the private placement (“private
placement”) of 5,933,334 warrants (the “private
placement warrants”), at a price of $1.50 per private
placement warrant, with the Company’s sponsors, Mosaic
Sponsor, LLC and Fortress Mosaic Sponsor LLC (each a
“sponsor” and, together, the “sponsors”),
generating gross proceeds of $8.9 million (Note 4).
Upon the closing of the Initial Public Offering and private
placement, $345 million ($10.00 per unit) of the aggregate net
proceeds of the sale of the units in the Initial Public Offering
and the Private Placement was placed in a U.S.-based trust account
(“Trust Account”) at J.P. Morgan Chase Bank, N.A.,
maintained by Continental Stock Transfer &amp; Trust Company,
acting as trustee. Beginning in January 2018, the proceeds held in
the Trust Account are invested in U.S. government securities,
within the meaning set forth in Section 2(a)(16) of the
Investment Company Act, with a maturity of 180 days or less or in
any open-ended investment company that holds itself out as a money
market fund selected by the Company meeting the conditions of
paragraphs (d)(2), (d)(3) and (d)(4) of Rule 2a-7
At December 31, 2018, the Company had approximately $893,000
in cash held outside of the Trust Account.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Class A common stock
(“public stockholders”) with the opportunity to redeem
all or a portion of their Class A common stock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If, however, stockholder
approval of the transaction is required by law or stock exchange
listing requirement, or the Company decides to obtain stockholder
approval for business or other legal reasons, it will:
(i) conduct the redemptions in conjunction with a proxy
solicitation pursuant to Regulation 14A of the Securities Exchange
Act of 1934, as amended (the “Exchange Act”), which
regulates the solicitation of proxies, and not pursuant to the
tender offer rules; and (ii) file proxy materials with the
Securities and Exchange Commission (“SEC”). The public
stockholders will be entitled to redeem their Class A common
stock for a pro rata portion of the amount then in the trust
account (initially approximately $10.00 per share) plus any pro
rata interest earned on the funds held in the Trust Account and not
previously released to the Company to fund working capital
requirements, subject to an annual limit of $750,000, and/or to pay
for the Company’s tax obligations. As of December 31,
2018, the Company has withdrawn an aggregate of approximately
$750,000 of interest earned on funds held in Trust Account for
working capital purposes. The per-share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the law and the Company does
not decide to hold a stockholder vote for business or other legal
reasons, the Company will, pursuant to its certificate of
incorporation, conduct the redemptions pursuant to the tender offer
rules of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Class A common
stock irrespective of whether they vote for or against the proposed
transaction. If the Company seeks stockholder approval in
connection with a business combination, the initial stockholders
(as defined below) have agreed to vote their founder shares (as
defined in Note 5) and any Class A common stock purchased
during or after the Initial Public Offering in favor of a business
combination. In addition, the initial stockholders have agreed to
waive their redemption rights with respect to their founder shares
and Class A common stock in connection with the completion of
a business combination.
In addition, certain institutional and accredited investors
(“anchor investors”) have entered into forward purchase
agreements with the Company, pursuant to which the anchor investors
agreed to purchase an aggregate of 15,789,474 shares of
Class A common stock, at a purchase price of $9.50 per share
of Class A common stock (for an aggregate amount of
approximately $150 million), in a private placement to occur
concurrently with the closing of the initial business combination
(“forward purchase agreements”). The obligations under
the forward purchase agreements do not depend on whether any
Class A common stock are redeemed by the public stockholders.
In connection with these agreements, if the last reported sale
price of the Class A common stock is less than $11.00 (as
adjusted for share splits, share combinations and the like) for at
least 20 trading days (whether or not consecutive) during the
period of 30 consecutive trading days ending on the first
anniversary of the initial business combination, each anchor
investor may purchase from the sponsors, at a price per share of
Class A common stock of $0.01, a number of Class A common
stock (“contingent call shares”) no greater than
(a) the number of forward purchase shares issued and sold to
such anchor investor less any forward purchase shares sold by such
anchor investor prior to its exercise of the right to purchase such
contingent call shares divided by (b) 18 (as adjusted for share
splits, share combinations and the like).
Notwithstanding the foregoing, the Company’s certificate of
incorporation provides that a public stockholder, together with any
affiliate of such stockholder or any other person with whom such
stockholder is acting in concert or as a “group” (as
defined under Section 13 of the Exchange Act), is restricted
from redeeming its shares with respect to more than an aggregate of
15% or more of the Class A common stock sold in the Initial
Public Offering, without the prior consent of the Company.
The Company’s sponsors, officers and directors (the
“initial stockholders”) agreed not to propose an
amendment to the Company’s Memorandum and Articles of
Association that would affect the substance or timing of the
Company’s obligation to redeem 100% of its Class A
common stock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from the closing of the Initial Public Offering, or 27
months from the closing of the Initial Public Offering if the
Company has executed a letter of intent, agreement in principle or
definitive agreement for an initial business combination within 24
months from the closing of the Initial Public Offering (the
“Combination Period”), the Company will (i) cease
all operations except for the purpose of winding up, (ii) as
promptly as reasonably possible but no more than ten business days
thereafter, redeem 100% of the outstanding Class A common
stock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In connection with the redemption of 100% of the Company’s
outstanding Class A common stock for a portion of the funds
held in the trust account, each holder will receive a full pro rata
portion of the amount then in the trust account, plus any
pro-rata
The initial stockholders agreed to waive their liquidation rights
with respect to the founder shares if the Company fails to complete
a business combination within the combination period. However, if
the initial stockholders should acquire Class A common stock
in or after the Initial Public Offering, they will be entitled to
liquidating distributions from the trust account with respect to
such Class A common stock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Class A common stock. In the event of such distribution, it is
possible that the per share value of the residual assets remaining
available for distribution (including trust account assets) will be
only $10.00 per share initially held in the trust account (or less
than that in certain circumstances). In order to protect the
amounts held in the trust account, the sponsors have agreed to be
liable to the Company, jointly and severall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s will
not be responsible to the extent of any liability for such
third-party claims. The Company will seek to reduce the possibility
that the sponsors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December 31, 2018, the Company had approximately
$893,000 in its operating bank account and working capital of
approximately $909,000.
In order to finance transaction costs in connection with a business
combination, the sponsors or an affiliate of the sponsors, or
certain of the Company’s officers and directors may, but are
not obligated to, loan the Company funds as may be required
(“Working Capital Loans”) (see Note 5).
In connection with the Company’s assessment of going concern
considerations in accordance with the Financial Accounting Standard
Board’s Accounting Standards Update (“ASU”)
2014-15,</t>
  </si>
  <si>
    <t>Summary of Significant Accounting Policies</t>
  </si>
  <si>
    <t>Accounting Policies [Abstract]</t>
  </si>
  <si>
    <t>Note 2. Summary of Significant Accounting Policies
Basis of presentation
The accompanying unaudited condensed financial statements have been
prepared in accordance with United States generally accepted
accounting principles (“U.S. GAAP”) for interim
financial information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19 are not necessarily
indicative of the results that may be expected for any future
period. For further information, refer to the financial statements
and footnotes thereto included in the Company’s 2018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come taxes
The Company complies with the accounting and reporting requirements
of Accounting Standards Codification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At June 30, 2019 and December 31, 2018, the Company had
gross deferred tax assets related federal and state net operating
loss carry forwards for income tax purposes of approximately
$86,000 and $9,000, respectiv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June 30, 2019 and December 31, 2018.
Class A common stock subject to possible redemption
The Company accounts for its Class A common stock subject to
possible redemption in accordance with the guidance in ASC Topic
480 “ Distinguishing Liabilities from Equity
Net Income per Share of Common Stock
The Company’s statement of operations includes a presentation
of income per share for common stock subject to redemption in a
manner similar to the two-class
Net income per common stock, basic and diluted for Class A
common stock for the three and six months ended June 30, 2019
are calculated by dividing the interest income earned on the Trust
Account, net of funds available to be withdrawn from the Trust
Account for working capital (subject to an annual limit of
$750,000) and tax payable purposes, resulted in a total of
approximately $1.48 million and $2.85 million,
respectively, by the weighted average number of Class A common
stock outstanding for the period. Net income per common stock,
basic and diluted for Class A common stock for the three and
six months ended June 30, 2018 are calculated by dividing the
interest income earned on the Trust Account, net of funds available
to be withdrawn from the Trust Account for working capital (subject
to an annual limit of $750,000) and tax payable purposes, resulted
in a total of approximately $1.29 million and
$2.25 million, respectively, by the weighted average number of
Class A common stock outstanding for the period.
Net income per common stock, basic and diluted for Class F
common stock for the three and six months ended June 30, 2019
and 2018 are calculated by dividing the net income, less income
attributable to Class A common stock by the weighted average
number of Class F common stock outstanding for the period.
The Company complies with accounting and disclosure requirements of
FASB ASC 260, “ Earnings Per Share
Concentration of credit risk
Financial instruments that potentially subject the Company to
concentration of credit risk consist of a cash account in a
financial institution which, at times may exceed the Federal
Depository Insurance Corporation coverage of $250,000. At
June 30, 2019 and December 31,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 Fair Value Measurements and Disclosur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Pronouncements
Management does not believe that any recently issued, but not yet
effective, accounting pronouncements, if currently adopted, would
have a material effect on the Company’s financial
statements.</t>
  </si>
  <si>
    <t>Note 2. Summary of Significant Accounting Policies
Basis of presentation
The accompanying financial statement is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come taxes
The Company complies with the accounting and reporting requirements
of Accounting Standards Codification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At December 31, 2018, the Company had gross deferred tax
assets related federal and state net operating loss carry forwards
for income tax purposes of approximately $9,000.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8.
Class A common stock subject to possible redemption
The Company accounts for its Class A common stock subject to
possible redemption in accordance with the guidance in ASC Topic
480 “Distinguishing Liabilities from Equity.
Net Income (Loss) per Share
The Company’s statement of operations includes a presentation
of income per share for common stock subject to redemption in a
manner similar to the two-class
The Company complies with accounting and disclosure requirements of
FASB ASC 260, “Earnings Per Share.
Concentration of credit risk
Financial instruments that potentially subject the Company to
concentration of credit risk consist of a cash account in a
financial institution which, at times may exceed the Federal
Depository Insurance Corporation coverage of $250,000. At
December 31, 2018 and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 Accounting Pronouncements
In August 2018, the SEC adopted the final rule under SEC Release
No. 33-10532, 10-Q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hareholders in basic
EPS. An entity will also recognize the effect of the trigger within
equity. The guidance is effective for fiscal years, and interim
periods within those fiscal years, beginning after December 15,
2018. The Company plans to adopt this guidance during the quarter
ended March 31, 2019. The adoption of this guidance is not expected
to have a material impact on the Company’s financial
position, results of operations, cash flows or disclosures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
Management does not believe that any other recently issued, but not
yet effective, accounting pronouncements, if currently adopted,
would have a material effect on the Company’s financial
statements.</t>
  </si>
  <si>
    <t>Initial Public Offering</t>
  </si>
  <si>
    <t>Text Block [Abstract]</t>
  </si>
  <si>
    <t>Note 3. Initial Public Offering
On October 23, 2017, the Company sold 34,500,000 units,
including the issuance of 4,500,000 units as a result of the
underwriters’ exercise of their over-allotment option in
full, at a price of $10.00 per unit in the Initial Public Offering.
Each unit consists of one share of Class A common stock and
one-third</t>
  </si>
  <si>
    <t>Note 3. Initial Public Offering
On October 23, 2017, the Company sold 34,500,000 units,
including the issuance of 4,500,000 units as a result of the
underwriters’ exercise of their over-allotment option in
full, at a price of $10.00 per unit in the Initial Public Offering.
Each unit consists of one Class A common stock and
one-third</t>
  </si>
  <si>
    <t>Private Placement</t>
  </si>
  <si>
    <t>Note 4. Private Placement
Concurrently with the closing of the Initial Public Offering, the
sponsors purchased an aggregate of 5,933,334 Private Placement
Warrants, generating gross proceeds of $8.9 million in the
aggregate in a Private Placement. Each Private Placement Warrant is
exercisable to purchase one share of Class A common stock at
$11.50 per share.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t>
  </si>
  <si>
    <t>Note 4. Private Placement
Concurrently with the closing of the Initial Public Offering, the
Sponsors purchased an aggregate of 5,933,334 Private Placement
Warrants, generating gross proceeds of $8.9 million in the
aggregate in a Private Placement. Each Private Placement Warrant is
exercisable to purchase one Class A common stock at $11.50 per
share.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t>
  </si>
  <si>
    <t>Related Party Transactions</t>
  </si>
  <si>
    <t>Related Party Transactions [Abstract]</t>
  </si>
  <si>
    <t>Note 5. Related Party Transactions
Founder Shares
On October 23, 2017, the Company issued an aggregate of
8,625,000 shares of Class F common stock to the sponsors (the
“founder shares”) in exchange for an aggregate capital
contribution of $25,000, with each sponsor purchasing an equal
number of founder shares. The sponsors agreed to forfeit an
aggregate of up to 1,125,000 founder shares to the extent that the
over-allotment option is not exercised in full by the underwriters.
On October 23, 2017, the underwriters exercised their
over-allotment option. As a result, the 1,125,000 founder shares
were no longer subject to forfeiture. The founder shares will
automatically convert into Class A common stock upon the
consummation of a business combination, or earlier at the option of
the holder, on a one-for-one
The initial stockholders agreed not to transfer, assign or sell any
of their founder shares until the earliest of (a) one year
after the completion of the initial business combination,
(b) subsequent to the initial business combination, if the
last reported sale price of the Class A common stock equals or
exceeds $12.00 per share (as adjusted) for any 20 trading days
within any 30-trading
Forward Purchase Agreements
The Company entered into forward purchase agreements with anchor
investors (including an affiliate of Fortress Mosaic Sponsor LLC),
pursuant to which the anchor investors agreed to purchase an
aggregate of 15,789,474 shares of Class A common stock at a
purchase price of $9.50 multiplied by the number of shares of
Class A common stock purchased (“forward purchase
shares”), or approximately $150,000,000 in the aggregate, in
a private placement to occur concurrently with the closing of the
initial business combination.
In connection with the forward purchase shares sold to the anchor
investors, the sponsors will receive (by way of an adjustment to
their existing founder shares) an aggregate number of additional
founder shares equal to one ninth of the aggregate number of
forward purchase shares sold to the anchor investors.
If the last reported sale price of the Class A common stock is
less than $11.00 (as adjusted for share splits, share combinations
and the like) for at least 20 trading days (whether or not
consecutive) during the period of 30 consecutive trading days
ending on the first anniversary of the Company’s initial
business combination, each anchor investor may purchase from the
sponsors, at a price per Class A common stock of $0.01, a
number of Class A common stock no greater than (a) the
number of forward purchase shares issued and sold to such anchor
investor less any forward purchase shares sold by such anchor
investor prior to its exercise of the right to purchase such
contingent call shares divided by (b) 18 (as adjusted for share
splits, share combinations and the like).
The forward purchase agreements also provided that the anchor
investors are entitled to a right of first offer with respect to
any proposed sale of additional equity or equity-linked securities
by the Company for capital raising purposes in connection with the
closing of the initial business combination (other than forward
purchase shares) and registration rights with respect to their
forward purchase securities.
The forward purchase agreements provided that prior to our initial
business combination each anchor investor has the right to
designate one individual to be, at its election, either elected as
a member of our board of directors or a non-voting
The proceeds from the sale of the forward purchase shares may be
used as part of the consideration to the sellers in the initial
business combination, expenses in connection with the initial
business combination or for working capital in the post-transaction
company. These purchases will be required to be made regardless of
whether any Class A common stock are redeemed by the public
stockholders and are intended to provide the Company with a minimum
funding level for the initial business combination.
The anchor investors will have no right to the funds held in the
Trust Account except with respect to any public shares owned by
them.
Office Space and Related Support Services
Effective October 18, 2017, the Company entered into an
agreement with an affiliate of one of the sponsors a monthly fee of
$16,875 for office space and related support services.
On October 18, 2017, the Company agreed to pay a monthly fee
of $5,000 for its Chief Financial Officer (“CFO”)
commencing on the closing of the Initial Public Offering, plus a
deferred cash payment of $330 per hour, less cumulative monthly
fees paid, payable upon completion of its initial business
combination or liquidation, whichever occurs first. In addition,
the Company also agreed to pay its CFO according to the agreement
for services performed prior to the closing of the Initial Public
Offering. Any deferred cash payment will not be claimed against the
Trust Account. Additionally, the Company will issue Class A
common stock to him upon completion of the Company’s initial
business combination (“Equity Compensation”). The
number of Class A common stock to be issued is determined in
accordance with an agreed formula, which is estimated to be 7,583
shares as of June 30, 2019. The Company is not obligated to
issue the Equity Compensation if no Business Combination is
consummated. The equity compensation fee is an unrecognized
contingent liability, as closing of a potential business
combination was not considered probable as of June 30,
2019.
During the three months ended June 30, 2019 and 2018, the
Company incurred approximately $61,000 in each period for services
provided by related parties in connection with these aforementioned
agreements, as reflected in the accompanying unaudited condensed
statements of operations. During the six months ended June 30,
2019 and 2018, the Company incurred approximately $129,000 and
$130,000, respectively, for services provided by related parties in
connection with these aforementioned agreements, as reflected in
the accompanying unaudited condensed statements of operations.
Related Party Loans
In order to finance transaction costs in connection with a business
combination, the sponsors or an affiliate of either sponsor, or
certain of our officers and directors may, but are not obligated
to, provide Working Capital Loans to the Company as may be
required.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There were no
Working Capital Loans outstanding as of June 30, 2019 and
December 31, 2018.</t>
  </si>
  <si>
    <t>Note 5. Related Party Transactions
Founder Shares
On October 23, 2017, the Company issued an aggregate of
8,625,000 shares of Class F common stock to the sponsors (the
“founder shares”) in exchange for an aggregate capital
contribution of $25,000, with each sponsor purchasing an equal
number of founder shares. The sponsors agreed to forfeit an
aggregate of up to 1,125,000 founder shares to the extent that the
over-allotment option is not exercised in full by the underwriters.
On October 23, 2017, the underwriters exercised their
over-allotment option. As a result, the 1,125,000 founder shares
were no longer subject to forfeiture. The founder shares will
automatically convert into Class A common stock upon the
consummation of a business combination, or earlier at the option of
the holder, on a one-for-one
The initial stockholders agreed not to transfer, assign or sell any
of their founder shares until the earliest of (a) one year
after the completion of the initial business combination,
(b) subsequent to the initial business combination, if the
last reported sale price of the Class A common stock equals or
exceeds $12.00 per share (as adjusted) for any 20 trading days
within any 30-trading
Forward Purchase Agreements
The Company entered into forward purchase agreements with anchor
investors (including an affiliate of Fortress Mosaic Sponsor LLC),
pursuant to which the anchor investors agreed to purchase an
aggregate of 15,789,474 shares of Class A common stock at a
purchase price of $9.50 multiplied by the number of shares of
Class A common stock purchased (“forward purchase
shares”), or approximately $150,000,000 in the aggregate, in
a private placement to occur concurrently with the closing of the
initial business combination.
In connection with the forward purchase shares sold to the anchor
investors, the sponsors will receive (by way of an adjustment to
their existing founder shares) an aggregate number of additional
founder shares equal to one ninth of the aggregate number of
forward purchase shares sold to the anchor investors.
If the last reported sale price of the Class A common stock is
less than $11.00 (as adjusted for share splits, share combinations
and the like) for at least 20 trading days (whether or not
consecutive) during the period of 30 consecutive trading days
ending on the first anniversary of the Company’s initial
business combination, each anchor investor may purchase from the
sponsors, at a price per Class A common stock of $0.01, a
number of Class A common stock no greater than (a) the
number of forward purchase shares issued and sold to such anchor
investor less any forward purchase shares sold by such anchor
investor prior to its exercise of the right to purchase such
contingent call shares divided by (b) 18 (as adjusted for share
splits, share combinations and the like).
The forward purchase agreements also provided that the anchor
investors are entitled to a right of first offer with respect to
any proposed sale of additional equity or equity-linked securities
by the Company for capital raising purposes in connection with the
closing of the initial business combination (other than forward
purchase shares) and registration rights with respect to their
forward purchase securities.
The forward purchase agreements provided that prior to our initial
business combination each anchor investor has the right to
designate one individual to be, at its election, either elected as
a member of our board of directors or a non-voting
The proceeds from the sale of the forward purchase shares may be
used as part of the consideration to the sellers in the initial
business combination, expenses in connection with the initial
business combination or for working capital in the post-transaction
company. These purchases will be required to be made regardless of
whether any Class A common stock are redeemed by the public
stockholders and are intended to provide the Company with a minimum
funding level for the initial business combination.
The anchor investors will have no right to the funds held in the
trust account except with respect to any public shares owned by
them.
Office Space and Related Support Services
Effective October 18, 2017, the Company entered into an
agreement with an affiliate of one of the sponsors a monthly fee of
$16,875 for office space and related support services.
On October 18, 2017, the Company agreed to pay a monthly fee
of $5,000 for its Chief Financial Officer (“CFO”)
commencing on the closing of the Initial Public Offering, plus a
deferred cash payment of $330 per hour, less cumulative monthly
fees paid, payable upon completion of its initial business
combination or liquidation, whichever occurs first. In addition,
the Company also agreed to pay its CFO according to the agreement
for services performed prior to the closing of the Initial Public
Offering. Any deferred cash payment will not be claimed against the
trust account. Additionally, the Company will issue Class A
common stock to him upon completion of the Company’s initial
business combination (“Equity Compensation”). The
number of Class A common stock to be issued is determined in
accordance with an agreed formula, which is estimated to be 6,110
shares as of December 31, 2018. The Company is not obligated
to issue the Equity Compensation if no Business Combination is
consummated. The equity compensation fee is an unrecognized
contingent liability, as closing of a potential business
combination was not considered probable as of December 31,
2018.
The Company had incurred $257,000 and $58,000 in expenses during
the year ended December 31, 2018 and for the period from
July 26, 2017 (inception) through December 31, 2017,
respectively, as reflected in the accompanying Statements of
Operations for services provided by related parties in connection
with these aforementioned agreements with related parties. An
aggregate of approximately $37,500 and $43,000 in fees for these
services was accrued as of December 31, 2018 and 2017,
respectively, as reflected in the accompanying balance sheets.
Related Party Loans
In order to finance transaction costs in connection with a business
combination, the sponsors or an affiliate of either sponsor, or
certain of our officers and directors may, but are not obligated
to, provide Working Capital Loans to the Company as may be
required.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There were no
Working Capital Loans outstanding as of December 31, 2018 and
2017.</t>
  </si>
  <si>
    <t>Commitments &amp; Contingencies</t>
  </si>
  <si>
    <t>Commitments and Contingencies Disclosure [Abstract]</t>
  </si>
  <si>
    <t>Note 6. Commitments &amp; Contingencies
Registration Rights
The holders of the founder shares and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ursuant to the forward purchase agreements, the Company agreed to
file within 30 days after the closing of the business combination a
registration statement for a secondary offering of the forward
purchase shares and contingent call shares and to maintain the
effectiveness of such registration statement until the earliest of
(A) the date on which the anchor investors cease to hold the
securities covered thereby, (B) the date all of the securities
covered thereby can be sold publicly without restriction or
limitation under Rule 144 under the Securities Act, subject to
certain conditions and limitations set forth in the forward
purchase agreements.
Underwriting Agreement
The Company granted the underwriters a 45-day
The underwriters were entitled to an underwriting discount of $0.20
per unit, or $6.9 million in the aggregate, paid upon the
closing of the Initial Public Offering. Additionally, a deferred
underwriting discount of $0.35 per unit, or $12.075 million in
the aggregate will be payable to the underwriters from the amounts
held in the Trust Account solely in the event that the Company
completes a business combination, subject to the terms of the
underwriting agreement.</t>
  </si>
  <si>
    <t>Note 6. Commitments &amp; Contingencies
Registration Rights
The holders of the founder shares and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However, the registration rights agreement
provides that the Company will not permit any registration
statement filed under the Securities Act to become effective until
termination of the applicable lock-up
Pursuant to the forward purchase agreements, the Company agreed to
file within 30 days after the closing of the business combination a
registration statement for a secondary offering of the forward
purchase shares and contingent call shares and to maintain the
effectiveness of such registration statement until the earliest of
(A) the date on which the anchor investors cease to hold the
securities covered thereby, (B) the date all of the securities
covered thereby can be sold publicly without restriction or
limitation under Rule 144 under the Securities Act, subject to
certain conditions and limitations set forth in the forward
purchase agreements.
Underwriting Agreement
The Company granted the underwriters a 45-day
The underwriters were entitled to an underwriting discount of $0.20
per unit, or $6.9 million in the aggregate, paid upon the
closing of the Initial Public Offering. Additionally, a deferred
underwriting discount of $0.35 per unit, or $12.075 million in
the aggregate will be payable to the underwriters from the amounts
held in the trust account solely in the event that the Company
completes a business combination, subject to the terms of the
underwriting agreement.</t>
  </si>
  <si>
    <t>Stockholders' Equity</t>
  </si>
  <si>
    <t>Equity [Abstract]</t>
  </si>
  <si>
    <t>Note 7. Stockholders’ Equity
Class A Common Stock—
Class F Common Stock— one-for-one
Holders of the founder shares will have the right to elect all of
the Company’s directors prior to the initial business
combination and each director will need to receive the vote of
two-thirds
Founder shares will automatically convert into Class A common
stock on the first business day following the consummation of the
initial business combination, or earlier at the option of the
holders, on a one-for-one two-thirds
Preferred Stock—
Warrants—
The private placement warrants are identical to the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warrants for redemption:
1. For cash:
•
in whole and not in part;
•
at a price of $0.01 per warrant;
•
upon a minimum of 30 days’ prior written notice
of redemption; and
•
if, and only if, the last reported closing price of
the common stock equals or exceeds $18.00 per share (as adjusted
for share splits, share dividends, reorganizations,
reclassifications, recapitalizations and the like) for any 20
trading days within a 30-trading
2. For Class A common stock:
•
in whole and not in part;
•
at a price equal to a number of Class A common
stock to be determined by reference to a table included in the
warrant agreement, based on the redemption date and the fair market
value of the Class A common stock;
•
upon a minimum of 30 days’ prior written notice
of redemption; and
•
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Class A common stock issuable
upon exercise of the warrants may be adjusted in certain
circumstances including in the event of a share dividend, or
recapitalization, reorganization, merger or consolidation. However,
the warrants will not be adjusted for issuance of Class A
common stock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In such a situation, the warrants would expire
worthless.</t>
  </si>
  <si>
    <t>Note 7. Stockholders’ Equity
Class A Common Stock—The
Class F Common Stock—The one-for-one
Holders of the founder shares will have the right to elect all of
the Company’s directors prior to the initial business
combination and each director will need to receive the vote of
two-thirds
Founder shares will automatically convert into Class A common
stock on the first business day following the consummation of the
initial business combination, or earlier at the option of the
holders, on a one-for-one two-thirds
Preferred stock—The
Warrants—Warrants
The private placement warrants are identical to the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The Company may call the warrants for
redemption: 1. For cash:
•
in whole and not in part;
•
at a price of $0.01 per warrant;
•
upon a minimum of 30 days’ prior written notice
of redemption; and
•
if, and only if, the last reported closing price of
the common stock equals or exceeds $18.00 per share (as adjusted
for share splits, share dividends, reorganizations,
reclassifications, recapitalizations and the like) for any 20
trading days within a 30-trading
2. For Class A common stock:
•
in whole and not in part;
•
at a price equal to a number of Class A common
stock to be determined by reference to a table included in the
warrant agreement, based on the redemption date and the fair market
value of the Class A common stock;
•
upon a minimum of 30 days’ prior written notice
of redemption; and
•
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Class A common stock issuable
upon exercise of the warrants may be adjusted in certain
circumstances including in the event of a share dividend, or
recapitalization, reorganization, merger or consolidation. However,
the warrants will not be adjusted for issuance of Class A
common stock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In such a situation, the warrants would expire
worthless.</t>
  </si>
  <si>
    <t>Fair Value Measurements</t>
  </si>
  <si>
    <t>Fair Value Disclosures [Abstract]</t>
  </si>
  <si>
    <t>Note 8. Fair Value Measurements
The following table presents information about the Company’s
assets that are measured on a recurring basis as of June 30,
2019 and December 31, 2018 and indicates the fair value
hierarchy of the valuation techniques that the Company utilized to
determine such fair value.
June 30, 2019
Description Quoted Prices in Active Markets (Level 1) Significant Other Observable Inputs (Level 2) Significant Other Unobservable Inputs (Level 3)
Cash and investments held in Trust Account $ 353,323,482 $ 0 $ 0
December 31, 2018
Description Quoted Prices in Active Markets (Level 1) Significant Other Observable Inputs (Level 2) Significant Other Unobservable Inputs (Level 3)
Cash and investments held in Trust Account $ 350,437,823 $
— $
—
As of June 30, 2019 and December 31, 2018, approximately
$971 and $0 of the balance in the Trust Account was held in
cash.</t>
  </si>
  <si>
    <t>Note 8. Fair Value Measurements
The following table presents information about the Company’s
assets that are measured on a recurring basis as of
December 31, 2018 and indicates the fair value hierarchy of
the valuation techniques that the Company utilized to determine
such fair value.
Quoted
Prices Significant Significant
in Active Observable
Unobservable
Description (Level 1) (Level 2) (Level 3)
Cash and investments held in Trust Account $ 350,437,823 $
— $
—
None of the balance in the Trust Account was held in cash as of
December 31, 2018. As of December 31, 2017, the total
balance of $345,000,000 in the Trust Account was held in cash.</t>
  </si>
  <si>
    <t>Subsequent Events</t>
  </si>
  <si>
    <t>Subsequent Events [Abstract]</t>
  </si>
  <si>
    <t>Note 9. Subsequent Event
The Company evaluated subsequent events and transactions that
occurred after the balance sheet date up to the date that the
unaudited condensed financial statements were available to be
issued.</t>
  </si>
  <si>
    <t>Note 9. Subsequent Events
The Company evaluated subsequent events and transactions that
occurred after the balance sheet date up to the date that the
financial statements were available to be issued.</t>
  </si>
  <si>
    <t>Summary of Significant Accounting Policies (Policies)</t>
  </si>
  <si>
    <t>Basis of presentation</t>
  </si>
  <si>
    <t>Basis of presentation
The accompanying unaudited condensed financial statements have been
prepared in accordance with United States generally accepted
accounting principles (“U.S. GAAP”) for interim
financial information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and six months ended June 30, 2019 are not necessarily
indicative of the results that may be expected for any future
period. For further information, refer to the financial statements
and footnotes thereto included in the Company’s 2018 10-K</t>
  </si>
  <si>
    <t>Basis of presentation
The accompanying financial statement is presented in U.S. dollars
in conformity with accounting principles generally accepted in the
United States of America (“U.S. GAAP”)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Income taxes</t>
  </si>
  <si>
    <t>Income taxes
The Company complies with the accounting and reporting requirements
of Accounting Standards Codification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At June 30, 2019 and December 31, 2018, the Company had
gross deferred tax assets related federal and state net operating
loss carry forwards for income tax purposes of approximately
$86,000 and $9,000, respectively.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June 30, 2019 and December 31, 2018.</t>
  </si>
  <si>
    <t>Income taxes
The Company complies with the accounting and reporting requirements
of Accounting Standards Codification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At December 31, 2018, the Company had gross deferred tax
assets related federal and state net operating loss carry forwards
for income tax purposes of approximately $9,000.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8.</t>
  </si>
  <si>
    <t>Class A common stock subject to possible redemption</t>
  </si>
  <si>
    <t>Class A common stock subject to possible redemption
The Company accounts for its Class A common stock subject to
possible redemption in accordance with the guidance in ASC Topic
480 “ Distinguishing Liabilities from Equity</t>
  </si>
  <si>
    <t>Class A common stock subject to possible redemption
The Company accounts for its Class A common stock subject to
possible redemption in accordance with the guidance in ASC Topic
480 “Distinguishing Liabilities from Equity.</t>
  </si>
  <si>
    <t>Net Income (Loss) per Share</t>
  </si>
  <si>
    <t>Net Income per Share of Common Stock
The Company’s statement of operations includes a presentation
of income per share for common stock subject to redemption in a
manner similar to the two-class
Net income per common stock, basic and diluted for Class A
common stock for the three and six months ended June 30, 2019
are calculated by dividing the interest income earned on the Trust
Account, net of funds available to be withdrawn from the Trust
Account for working capital (subject to an annual limit of
$750,000) and tax payable purposes, resulted in a total of
approximately $1.48 million and $2.85 million,
respectively, by the weighted average number of Class A common
stock outstanding for the period. Net income per common stock,
basic and diluted for Class A common stock for the three and
six months ended June 30, 2018 are calculated by dividing the
interest income earned on the Trust Account, net of funds available
to be withdrawn from the Trust Account for working capital (subject
to an annual limit of $750,000) and tax payable purposes, resulted
in a total of approximately $1.29 million and
$2.25 million, respectively, by the weighted average number of
Class A common stock outstanding for the period.
Net income per common stock, basic and diluted for Class F
common stock for the three and six months ended June 30, 2019
and 2018 are calculated by dividing the net income, less income
attributable to Class A common stock by the weighted average
number of Class F common stock outstanding for the period.
The Company complies with accounting and disclosure requirements of
FASB ASC 260, “ Earnings Per Share</t>
  </si>
  <si>
    <t>Net Income (Loss) per Share
The Company’s statement of operations includes a presentation
of income per share for common stock subject to redemption in a
manner similar to the two-class
The Company complies with accounting and disclosure requirements of
FASB ASC 260, “Earnings Per Share.</t>
  </si>
  <si>
    <t>Concentration of credit risk</t>
  </si>
  <si>
    <t>Concentration of credit risk
Financial instruments that potentially subject the Company to
concentration of credit risk consist of a cash account in a
financial institution which, at times may exceed the Federal
Depository Insurance Corporation coverage of $250,000. At
June 30, 2019 and December 31, 2018, the Company had not
experienced losses on this account and management believes the
Company is not exposed to significant risks on such account.</t>
  </si>
  <si>
    <t>Concentration of credit risk
Financial instruments that potentially subject the Company to
concentration of credit risk consist of a cash account in a
financial institution which, at times may exceed the Federal
Depository Insurance Corporation coverage of $250,000. At
December 31, 2018 and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 Fair Value Measurements and Disclosur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si>
  <si>
    <t>Recent Accounting Pronouncements</t>
  </si>
  <si>
    <t>Recent Accounting Pronouncements
Management does not believe that any recently issued, but not yet
effective, accounting pronouncements, if currently adopted, would
have a material effect on the Company’s financial
statements.</t>
  </si>
  <si>
    <t>Recent Accounting Pronouncements
In August 2018, the SEC adopted the final rule under SEC Release
No. 33-10532, 10-Q
In July 2017, the FASB issued Accounting Standards Update
(“ASU”) 2017-11, Earnings Per Share (Topic 260),
Distinguishing Liabilities from Equity (Topic 480) and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Also, entities
must adjust their basic Earnings Per Share (“EPS”)
calculation for the effect of the down round provision when
triggered (that is, when the exercise price of the related
equity-linked financial instrument is adjusted downward because of
the down round feature). That effect is treated as a dividend and
as a reduction of income available to common shareholders in basic
EPS. An entity will also recognize the effect of the trigger within
equity. The guidance is effective for fiscal years, and interim
periods within those fiscal years, beginning after December 15,
2018. The Company plans to adopt this guidance during the quarter
ended March 31, 2019. The adoption of this guidance is not expected
to have a material impact on the Company’s financial
position, results of operations, cash flows or disclosures until a
trigger event occurs.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are not expected to have an impact on the Company.
Management does not believe that any other recently issued, but not
yet effective, accounting pronouncements, if currently adopted,
would have a material effect on the Company’s financial
statements.</t>
  </si>
  <si>
    <t>Fair Value Measurements (Tables)</t>
  </si>
  <si>
    <t>Summary of Fair Value Measurements Measured on Recurring Basis</t>
  </si>
  <si>
    <t xml:space="preserve">The following table presents information about the Company’s
assets that are measured on a recurring basis as of June 30,
2019 and December 31, 2018 and indicates the fair value
hierarchy of the valuation techniques that the Company utilized to
determine such fair value.
June 30, 2019
Description Quoted Prices in Active Markets (Level 1) Significant Other Observable Inputs (Level 2) Significant Other Unobservable Inputs (Level 3)
Cash and investments held in Trust Account $ 353,323,482 $ 0 $ 0
December 31, 2018
Description Quoted Prices in Active Markets (Level 1) Significant Other Observable Inputs (Level 2) Significant Other Unobservable Inputs (Level 3)
Cash and investments held in Trust Account $ 350,437,823 $
— $
— </t>
  </si>
  <si>
    <t xml:space="preserve">The following table presents information about the Company’s
assets that are measured on a recurring basis as of
December 31, 2018 and indicates the fair value hierarchy of
the valuation techniques that the Company utilized to determine
such fair value.
Quoted
Prices Significant Significant
in Active Observable
Unobservable
Description (Level 1) (Level 2) (Level 3)
Cash and investments held in Trust Account $ 350,437,823 $
— $
— </t>
  </si>
  <si>
    <t>Description of Organization and Business Operations - Additional Information (Detail) - USD ($)</t>
  </si>
  <si>
    <t>Oct. 23, 2017</t>
  </si>
  <si>
    <t>Organization And Business Operations [Line Items]</t>
  </si>
  <si>
    <t>Net proceeds from sale of units</t>
  </si>
  <si>
    <t>Warrants price per share</t>
  </si>
  <si>
    <t>Trust account</t>
  </si>
  <si>
    <t>Minimum percentage of fair market value of business acquisition to assets in trust account</t>
  </si>
  <si>
    <t>80.00%</t>
  </si>
  <si>
    <t>Minimum percentage of outstanding voting securities to be acquired for completion of business combination</t>
  </si>
  <si>
    <t>50.00%</t>
  </si>
  <si>
    <t>Annual limit of interest released to fund working capital requirements</t>
  </si>
  <si>
    <t>Proceeds From Withdrawal From Funds Held In Trust For Working Capital Requirement</t>
  </si>
  <si>
    <t>Minimum net tangible assets to complete business combination</t>
  </si>
  <si>
    <t>Percentage of aggregate common shares that may be redeemed without prior consent</t>
  </si>
  <si>
    <t>15.00%</t>
  </si>
  <si>
    <t>Maximum interest to pay dissolution expenses</t>
  </si>
  <si>
    <t>Interest earned from funds held in trust account for working capital purposes</t>
  </si>
  <si>
    <t>Working capital</t>
  </si>
  <si>
    <t>Location of incorporation</t>
  </si>
  <si>
    <t>KY</t>
  </si>
  <si>
    <t>Date of incorporation</t>
  </si>
  <si>
    <t>Jul. 26,
		2017</t>
  </si>
  <si>
    <t>Proceeds From Withdrawal From Funds Held In Trust For Tax Obligation</t>
  </si>
  <si>
    <t>Maximum [Member]</t>
  </si>
  <si>
    <t>Period from closing of public offering to complete business combination</t>
  </si>
  <si>
    <t>27 months</t>
  </si>
  <si>
    <t>Minimum [Member]</t>
  </si>
  <si>
    <t>24 months</t>
  </si>
  <si>
    <t>Sponsors [Member] | Private Placement [Member]</t>
  </si>
  <si>
    <t>Number of private placement warrants issued</t>
  </si>
  <si>
    <t>Proceeds from sale of private placement warrants to sponsors</t>
  </si>
  <si>
    <t>U.S. Government Securities [Member] | Maximum [Member]</t>
  </si>
  <si>
    <t>Debt instrument, maturity period</t>
  </si>
  <si>
    <t>180 days</t>
  </si>
  <si>
    <t>Offering costs incurred</t>
  </si>
  <si>
    <t>Initial redemption price</t>
  </si>
  <si>
    <t>Percentage of public shares required to repurchase if business combination is not completed within specified period</t>
  </si>
  <si>
    <t>100.00%</t>
  </si>
  <si>
    <t>Class A Common Stock [Member] | Initial Public Offering [Member]</t>
  </si>
  <si>
    <t>Sale of units</t>
  </si>
  <si>
    <t>Price per share</t>
  </si>
  <si>
    <t>Class A Common Stock [Member] | Over-Allotment Option [Member]</t>
  </si>
  <si>
    <t>Class A Common Stock [Member] | Anchor Investors [Member]</t>
  </si>
  <si>
    <t>Shares to be sold under forward agreements</t>
  </si>
  <si>
    <t>Forward agreements price per share</t>
  </si>
  <si>
    <t>Forward agreements, aggregate amount</t>
  </si>
  <si>
    <t>Class A Common Stock [Member] | Anchor Investors [Member] | Contingent Call Shares [Member]</t>
  </si>
  <si>
    <t>Threshold share price</t>
  </si>
  <si>
    <t>Number of trading days for calculating share price</t>
  </si>
  <si>
    <t>20 days</t>
  </si>
  <si>
    <t>Number of consecutive trading days for calculating share price</t>
  </si>
  <si>
    <t>30 days</t>
  </si>
  <si>
    <t>Share purchase price</t>
  </si>
  <si>
    <t>Summary of Significant Accounting Policies - Additional Information (Detail) - USD ($)</t>
  </si>
  <si>
    <t>Mar. 31, 2019</t>
  </si>
  <si>
    <t>Mar. 31, 2018</t>
  </si>
  <si>
    <t>Summary of Significant Accounting Policies [Line Items]</t>
  </si>
  <si>
    <t>Net operating loss carry forwards for income tax</t>
  </si>
  <si>
    <t>Interest income earned on trust account</t>
  </si>
  <si>
    <t>Net of funds available to be withdrawn from trust for working capital purposes</t>
  </si>
  <si>
    <t>Net income</t>
  </si>
  <si>
    <t>Federal depository insurance coverage</t>
  </si>
  <si>
    <t>Net Income Attributable To Common Stockholders Basic And Diluted</t>
  </si>
  <si>
    <t>Class A Common Stock [Member] | Private Placement [Member]</t>
  </si>
  <si>
    <t>Securities excluded from the calculation of basic loss per ordinary share</t>
  </si>
  <si>
    <t>Cayman Islands Tax Information Authority [Member]</t>
  </si>
  <si>
    <t>Unrecognized tax benefits</t>
  </si>
  <si>
    <t>Accrued for interest and penalties</t>
  </si>
  <si>
    <t>Initial Public Offering - Additional Information (Detail) - Class A Common Stock [Member] - $ / shares</t>
  </si>
  <si>
    <t>Initial Public Offering [Line Items]</t>
  </si>
  <si>
    <t>Share unit price per share</t>
  </si>
  <si>
    <t>Number of shares in each unit</t>
  </si>
  <si>
    <t>Number of redeemable warrants in each unit</t>
  </si>
  <si>
    <t>Warrant exercise price per share</t>
  </si>
  <si>
    <t>Over-Allotment Option [Member]</t>
  </si>
  <si>
    <t>Private Placement - Additional Information (Detail) - Private Placement [Member] - Sponsors [Member] - USD ($) $ / shares in Units, $ in Millions</t>
  </si>
  <si>
    <t>Private Placement [Line Items]</t>
  </si>
  <si>
    <t>Number of shares called by each warrant</t>
  </si>
  <si>
    <t>Private placement shares issued price per share</t>
  </si>
  <si>
    <t>Related Party Transactions - Additional Information (Detail)</t>
  </si>
  <si>
    <t>Oct. 23, 2017USD ($)shares</t>
  </si>
  <si>
    <t>Oct. 18, 2017$ / mo$ / h</t>
  </si>
  <si>
    <t>Jun. 30, 2019USD ($)$ / sharesshares</t>
  </si>
  <si>
    <t>Jun. 30, 2018USD ($)</t>
  </si>
  <si>
    <t>Dec. 31, 2017USD ($)shares</t>
  </si>
  <si>
    <t>Dec. 31, 2018USD ($)$ / sharesshares</t>
  </si>
  <si>
    <t>Related Party Transaction [Line Items]</t>
  </si>
  <si>
    <t>Warrants price per share | $ / shares</t>
  </si>
  <si>
    <t>Working capital loans</t>
  </si>
  <si>
    <t>Warrant [Member] | Maximum [Member]</t>
  </si>
  <si>
    <t>Loans convertible into warrants</t>
  </si>
  <si>
    <t>Stock issued during period, value, new issues</t>
  </si>
  <si>
    <t>Total expenses - related parties</t>
  </si>
  <si>
    <t>Sponsors [Member] | Chief Financial Officer [Member]</t>
  </si>
  <si>
    <t>Monthly fee payable | $ / mo</t>
  </si>
  <si>
    <t>Deferred cash payment per hour | $ / h</t>
  </si>
  <si>
    <t>Affiliate of Sponsor [Member]</t>
  </si>
  <si>
    <t>Monthly expense for office space and related support services to an affiliate | $ / mo</t>
  </si>
  <si>
    <t>Common stock conversion basis ratio</t>
  </si>
  <si>
    <t>Class F Common Stock [Member] | Sponsors [Member]</t>
  </si>
  <si>
    <t>Stock issued during period, shares, new issues | shares</t>
  </si>
  <si>
    <t>Number of shares to be forfeited if over-allotment option is not exercised | shares</t>
  </si>
  <si>
    <t>Ratio of shares to be received as adjustment to existing shares</t>
  </si>
  <si>
    <t>11.11%</t>
  </si>
  <si>
    <t>Class A Common Stock [Member] | Sponsors [Member]</t>
  </si>
  <si>
    <t>Threshold share price for transfer of shares | $ / shares</t>
  </si>
  <si>
    <t>Number of trading period for transfer of shares</t>
  </si>
  <si>
    <t>Number of consecutive trading period for transfer of shares</t>
  </si>
  <si>
    <t>Period from completion of business combination</t>
  </si>
  <si>
    <t>150 days</t>
  </si>
  <si>
    <t>Class A Common Stock [Member] | Sponsors [Member] | Chief Financial Officer [Member]</t>
  </si>
  <si>
    <t>Ordinary shares to be issued | shares</t>
  </si>
  <si>
    <t>Shares to be sold under forward agreements | shares</t>
  </si>
  <si>
    <t>Forward agreements price per share | $ / shares</t>
  </si>
  <si>
    <t>Threshold share price | $ / shares</t>
  </si>
  <si>
    <t>Share purchase price | $ / shares</t>
  </si>
  <si>
    <t>Commitments &amp; Contingencies - Additional Information (Detail) - USD ($) $ / shares in Units, $ in Thousands</t>
  </si>
  <si>
    <t>Other Commitments [Line Items]</t>
  </si>
  <si>
    <t>Description of registration rights</t>
  </si>
  <si>
    <t>Pursuant to the forward purchase agreements, the Company agreed to file within 30 days after the closing of the business combination a registration statement for a secondary offering of the forward purchase shares and contingent call shares and to maintain the effectiveness of such registration statement until the earliest of (A) the date on which the anchor investors cease to hold the securities covered thereby, (B) the date all of the securities covered thereby can be sold publicly without restriction or limitation under Rule 144 under the Securities Act, subject to certain conditions and limitations set forth in the forward purchase agreements.</t>
  </si>
  <si>
    <t>Underwriters option period</t>
  </si>
  <si>
    <t>45 days</t>
  </si>
  <si>
    <t>Underwriter option to purchase additional shares</t>
  </si>
  <si>
    <t>Payment for underwriting discount per unit</t>
  </si>
  <si>
    <t>Payment for underwriting discount</t>
  </si>
  <si>
    <t>Deferred underwriting discount per unit</t>
  </si>
  <si>
    <t>Shareholders' Equity - Additional Information (Detail) - $ / shares</t>
  </si>
  <si>
    <t>Class of Stock [Line Items]</t>
  </si>
  <si>
    <t>Preferred shares, authorized</t>
  </si>
  <si>
    <t>Preferred shares, issued</t>
  </si>
  <si>
    <t>Preferred shares, outstanding</t>
  </si>
  <si>
    <t>Warrant exercise period</t>
  </si>
  <si>
    <t>The warrants will become exercisable on the later of (a) 30  days after the completion of a business combination or (b) 12 months from the  closing of the Initial Public Offering</t>
  </si>
  <si>
    <t>Warrants expiration period after business combination</t>
  </si>
  <si>
    <t>5 years</t>
  </si>
  <si>
    <t>Period from completion of the business combination private placement warrants be transferred, assigned or sold</t>
  </si>
  <si>
    <t>Redemption price per warrant</t>
  </si>
  <si>
    <t>Warrants period of notice prior to redemption</t>
  </si>
  <si>
    <t>Share price to be attained for redemption</t>
  </si>
  <si>
    <t>Number of trading days</t>
  </si>
  <si>
    <t>Number of consecutive trading days</t>
  </si>
  <si>
    <t>Warrant [Member]</t>
  </si>
  <si>
    <t>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t>
  </si>
  <si>
    <t>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t>
  </si>
  <si>
    <t>Common stock, authorized</t>
  </si>
  <si>
    <t>Common stock voting rights</t>
  </si>
  <si>
    <t>One vote for each share on each  matter on which they are entitled to vote.</t>
  </si>
  <si>
    <t>Shares, issued</t>
  </si>
  <si>
    <t>Shares, outstanding</t>
  </si>
  <si>
    <t>Shares subject to possible redemption, issued</t>
  </si>
  <si>
    <t>Shares subject to possible redemption, outstanding</t>
  </si>
  <si>
    <t>Class A Common Stock [Member] | Public Warrants [Member]</t>
  </si>
  <si>
    <t>One vote for each share on each matter on which they are  entitled to vote.</t>
  </si>
  <si>
    <t>Common shareholder percentage to elect board of directors</t>
  </si>
  <si>
    <t>66.70%</t>
  </si>
  <si>
    <t>Ordinary share conversion percentage of share holder agreement required</t>
  </si>
  <si>
    <t>66.67%</t>
  </si>
  <si>
    <t>Percentage value of outstanding shares for conversion</t>
  </si>
  <si>
    <t>20.00%</t>
  </si>
  <si>
    <t>Fair Value Measurements - Summary of Fair Value Measurements Measured on Recurring Basis (Detail) - USD ($)</t>
  </si>
  <si>
    <t>Fair Value Measurement Inputs and Valuation Techniques [Line Items]</t>
  </si>
  <si>
    <t>Quoted Prices in Active Markets (Level 1) [Member]</t>
  </si>
  <si>
    <t>Quoted Prices in Active Markets (Level 2) [Member]</t>
  </si>
  <si>
    <t>Quoted Prices in Active Markets (Level 3) [Member]</t>
  </si>
  <si>
    <t>Fair Value Measurements - Additional Information (Detail) - USD ($)</t>
  </si>
  <si>
    <t>Fair Value Measurement Inputs and Valuation Techniques [Abstrac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51</v>
      </c>
      <c r="B1" s="2" t="s">
        <v>1</v>
      </c>
      <c r="C1" s="2" t="s">
        <v>64</v>
      </c>
    </row>
    <row r="2" spans="1:3">
      <c r="B2" s="2" t="s">
        <v>2</v>
      </c>
      <c r="C2" s="2" t="s">
        <v>21</v>
      </c>
    </row>
    <row r="3" spans="1:3">
      <c r="A3" s="3" t="s">
        <v>148</v>
      </c>
    </row>
    <row r="4" spans="1:3">
      <c r="A4" s="4" t="s">
        <v>151</v>
      </c>
      <c r="B4" s="4" t="s">
        <v>152</v>
      </c>
      <c r="C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4</v>
      </c>
      <c r="B1" s="2" t="s">
        <v>1</v>
      </c>
      <c r="C1" s="2" t="s">
        <v>64</v>
      </c>
    </row>
    <row r="2" spans="1:3">
      <c r="B2" s="2" t="s">
        <v>2</v>
      </c>
      <c r="C2" s="2" t="s">
        <v>21</v>
      </c>
    </row>
    <row r="3" spans="1:3">
      <c r="A3" s="3" t="s">
        <v>155</v>
      </c>
    </row>
    <row r="4" spans="1:3">
      <c r="A4" s="4" t="s">
        <v>154</v>
      </c>
      <c r="B4" s="4" t="s">
        <v>156</v>
      </c>
      <c r="C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58</v>
      </c>
      <c r="B1" s="2" t="s">
        <v>1</v>
      </c>
      <c r="C1" s="2" t="s">
        <v>64</v>
      </c>
    </row>
    <row r="2" spans="1:3">
      <c r="B2" s="2" t="s">
        <v>2</v>
      </c>
      <c r="C2" s="2" t="s">
        <v>21</v>
      </c>
    </row>
    <row r="3" spans="1:3">
      <c r="A3" s="3" t="s">
        <v>159</v>
      </c>
    </row>
    <row r="4" spans="1:3">
      <c r="A4" s="4" t="s">
        <v>158</v>
      </c>
      <c r="B4" s="4" t="s">
        <v>160</v>
      </c>
      <c r="C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62</v>
      </c>
      <c r="B1" s="2" t="s">
        <v>1</v>
      </c>
      <c r="C1" s="2" t="s">
        <v>64</v>
      </c>
    </row>
    <row r="2" spans="1:3">
      <c r="B2" s="2" t="s">
        <v>2</v>
      </c>
      <c r="C2" s="2" t="s">
        <v>21</v>
      </c>
    </row>
    <row r="3" spans="1:3">
      <c r="A3" s="3" t="s">
        <v>163</v>
      </c>
    </row>
    <row r="4" spans="1:3">
      <c r="A4" s="4" t="s">
        <v>162</v>
      </c>
      <c r="B4" s="4" t="s">
        <v>164</v>
      </c>
      <c r="C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66</v>
      </c>
      <c r="B1" s="2" t="s">
        <v>1</v>
      </c>
      <c r="C1" s="2" t="s">
        <v>64</v>
      </c>
    </row>
    <row r="2" spans="1:3">
      <c r="B2" s="2" t="s">
        <v>2</v>
      </c>
      <c r="C2" s="2" t="s">
        <v>21</v>
      </c>
    </row>
    <row r="3" spans="1:3">
      <c r="A3" s="3" t="s">
        <v>167</v>
      </c>
    </row>
    <row r="4" spans="1:3">
      <c r="A4" s="4" t="s">
        <v>166</v>
      </c>
      <c r="B4" s="4" t="s">
        <v>168</v>
      </c>
      <c r="C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70</v>
      </c>
      <c r="B1" s="2" t="s">
        <v>1</v>
      </c>
      <c r="C1" s="2" t="s">
        <v>64</v>
      </c>
    </row>
    <row r="2" spans="1:3">
      <c r="B2" s="2" t="s">
        <v>2</v>
      </c>
      <c r="C2" s="2" t="s">
        <v>21</v>
      </c>
    </row>
    <row r="3" spans="1:3">
      <c r="A3" s="3" t="s">
        <v>171</v>
      </c>
    </row>
    <row r="4" spans="1:3">
      <c r="A4" s="4" t="s">
        <v>170</v>
      </c>
      <c r="B4" s="4" t="s">
        <v>172</v>
      </c>
      <c r="C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4</v>
      </c>
      <c r="B1" s="2" t="s">
        <v>1</v>
      </c>
      <c r="C1" s="2" t="s">
        <v>64</v>
      </c>
    </row>
    <row r="2" spans="1:3">
      <c r="B2" s="2" t="s">
        <v>2</v>
      </c>
      <c r="C2" s="2" t="s">
        <v>21</v>
      </c>
    </row>
    <row r="3" spans="1:3">
      <c r="A3" s="3" t="s">
        <v>144</v>
      </c>
    </row>
    <row r="4" spans="1:3">
      <c r="A4" s="4" t="s">
        <v>175</v>
      </c>
      <c r="B4" s="4" t="s">
        <v>176</v>
      </c>
      <c r="C4" s="4" t="s">
        <v>177</v>
      </c>
    </row>
    <row r="5" spans="1:3">
      <c r="A5" s="4" t="s">
        <v>178</v>
      </c>
      <c r="B5" s="4" t="s">
        <v>179</v>
      </c>
      <c r="C5" s="4" t="s">
        <v>179</v>
      </c>
    </row>
    <row r="6" spans="1:3">
      <c r="A6" s="4" t="s">
        <v>180</v>
      </c>
      <c r="B6" s="4" t="s">
        <v>181</v>
      </c>
      <c r="C6" s="4" t="s">
        <v>181</v>
      </c>
    </row>
    <row r="7" spans="1:3">
      <c r="A7" s="4" t="s">
        <v>182</v>
      </c>
      <c r="B7" s="4" t="s">
        <v>183</v>
      </c>
      <c r="C7" s="4" t="s">
        <v>184</v>
      </c>
    </row>
    <row r="8" spans="1:3">
      <c r="A8" s="4" t="s">
        <v>185</v>
      </c>
      <c r="B8" s="4" t="s">
        <v>186</v>
      </c>
      <c r="C8" s="4" t="s">
        <v>187</v>
      </c>
    </row>
    <row r="9" spans="1:3">
      <c r="A9" s="4" t="s">
        <v>188</v>
      </c>
      <c r="B9" s="4" t="s">
        <v>189</v>
      </c>
      <c r="C9" s="4" t="s">
        <v>190</v>
      </c>
    </row>
    <row r="10" spans="1:3">
      <c r="A10" s="4" t="s">
        <v>191</v>
      </c>
      <c r="B10" s="4" t="s">
        <v>192</v>
      </c>
      <c r="C10" s="4" t="s">
        <v>193</v>
      </c>
    </row>
    <row r="11" spans="1:3">
      <c r="A11" s="4" t="s">
        <v>194</v>
      </c>
      <c r="B11" s="4" t="s">
        <v>195</v>
      </c>
      <c r="C11" s="4" t="s">
        <v>196</v>
      </c>
    </row>
    <row r="12" spans="1:3">
      <c r="A12" s="4" t="s">
        <v>197</v>
      </c>
      <c r="B12" s="4" t="s">
        <v>198</v>
      </c>
      <c r="C12"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00</v>
      </c>
      <c r="B1" s="2" t="s">
        <v>1</v>
      </c>
      <c r="C1" s="2" t="s">
        <v>64</v>
      </c>
    </row>
    <row r="2" spans="1:3">
      <c r="B2" s="2" t="s">
        <v>2</v>
      </c>
      <c r="C2" s="2" t="s">
        <v>21</v>
      </c>
    </row>
    <row r="3" spans="1:3">
      <c r="A3" s="3" t="s">
        <v>167</v>
      </c>
    </row>
    <row r="4" spans="1:3">
      <c r="A4" s="4" t="s">
        <v>201</v>
      </c>
      <c r="B4" s="4" t="s">
        <v>202</v>
      </c>
      <c r="C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204</v>
      </c>
      <c r="B1" s="2" t="s">
        <v>205</v>
      </c>
      <c r="C1" s="2" t="s">
        <v>22</v>
      </c>
      <c r="D1" s="2" t="s">
        <v>2</v>
      </c>
      <c r="E1" s="2" t="s">
        <v>21</v>
      </c>
    </row>
    <row r="2" spans="1:5">
      <c r="A2" s="3" t="s">
        <v>206</v>
      </c>
    </row>
    <row r="3" spans="1:5">
      <c r="A3" s="4" t="s">
        <v>207</v>
      </c>
      <c r="C3" s="5" t="n">
        <v>337371706</v>
      </c>
    </row>
    <row r="4" spans="1:5">
      <c r="A4" s="4" t="s">
        <v>208</v>
      </c>
      <c r="D4" s="8" t="n">
        <v>1.5</v>
      </c>
      <c r="E4" s="8" t="n">
        <v>1.5</v>
      </c>
    </row>
    <row r="5" spans="1:5">
      <c r="A5" s="4" t="s">
        <v>209</v>
      </c>
      <c r="B5" s="5" t="n">
        <v>345000000</v>
      </c>
      <c r="C5" s="6" t="n">
        <v>345000000</v>
      </c>
      <c r="D5" s="5" t="n">
        <v>971</v>
      </c>
      <c r="E5" s="5" t="n">
        <v>0</v>
      </c>
    </row>
    <row r="6" spans="1:5">
      <c r="A6" s="4" t="s">
        <v>210</v>
      </c>
      <c r="D6" s="4" t="s">
        <v>211</v>
      </c>
      <c r="E6" s="4" t="s">
        <v>211</v>
      </c>
    </row>
    <row r="7" spans="1:5">
      <c r="A7" s="4" t="s">
        <v>212</v>
      </c>
      <c r="D7" s="4" t="s">
        <v>213</v>
      </c>
      <c r="E7" s="4" t="s">
        <v>213</v>
      </c>
    </row>
    <row r="8" spans="1:5">
      <c r="A8" s="4" t="s">
        <v>24</v>
      </c>
      <c r="C8" s="5" t="n">
        <v>928388</v>
      </c>
      <c r="D8" s="5" t="n">
        <v>927290</v>
      </c>
      <c r="E8" s="5" t="n">
        <v>892518</v>
      </c>
    </row>
    <row r="9" spans="1:5">
      <c r="A9" s="4" t="s">
        <v>214</v>
      </c>
      <c r="D9" s="6" t="n">
        <v>750000</v>
      </c>
      <c r="E9" s="6" t="n">
        <v>750000</v>
      </c>
    </row>
    <row r="10" spans="1:5">
      <c r="A10" s="4" t="s">
        <v>215</v>
      </c>
      <c r="D10" s="6" t="n">
        <v>1100000</v>
      </c>
      <c r="E10" s="6" t="n">
        <v>750000</v>
      </c>
    </row>
    <row r="11" spans="1:5">
      <c r="A11" s="4" t="s">
        <v>216</v>
      </c>
      <c r="D11" s="5" t="n">
        <v>5000001</v>
      </c>
      <c r="E11" s="5" t="n">
        <v>5000001</v>
      </c>
    </row>
    <row r="12" spans="1:5">
      <c r="A12" s="4" t="s">
        <v>217</v>
      </c>
      <c r="D12" s="4" t="s">
        <v>218</v>
      </c>
      <c r="E12" s="4" t="s">
        <v>218</v>
      </c>
    </row>
    <row r="13" spans="1:5">
      <c r="A13" s="4" t="s">
        <v>219</v>
      </c>
      <c r="E13" s="5" t="n">
        <v>100000</v>
      </c>
    </row>
    <row r="14" spans="1:5">
      <c r="A14" s="4" t="s">
        <v>220</v>
      </c>
      <c r="D14" s="5" t="n">
        <v>8300000</v>
      </c>
      <c r="E14" s="6" t="n">
        <v>750000</v>
      </c>
    </row>
    <row r="15" spans="1:5">
      <c r="A15" s="4" t="s">
        <v>221</v>
      </c>
      <c r="D15" s="5" t="n">
        <v>876000</v>
      </c>
      <c r="E15" s="5" t="n">
        <v>909000</v>
      </c>
    </row>
    <row r="16" spans="1:5">
      <c r="A16" s="4" t="s">
        <v>222</v>
      </c>
      <c r="D16" s="4" t="s">
        <v>223</v>
      </c>
    </row>
    <row r="17" spans="1:5">
      <c r="A17" s="4" t="s">
        <v>224</v>
      </c>
      <c r="D17" s="4" t="s">
        <v>225</v>
      </c>
    </row>
    <row r="18" spans="1:5">
      <c r="A18" s="4" t="s">
        <v>226</v>
      </c>
      <c r="D18" s="5" t="n">
        <v>906000</v>
      </c>
    </row>
    <row r="19" spans="1:5">
      <c r="A19" s="4" t="s">
        <v>227</v>
      </c>
    </row>
    <row r="20" spans="1:5">
      <c r="A20" s="3" t="s">
        <v>206</v>
      </c>
    </row>
    <row r="21" spans="1:5">
      <c r="A21" s="4" t="s">
        <v>228</v>
      </c>
      <c r="D21" s="4" t="s">
        <v>229</v>
      </c>
      <c r="E21" s="4" t="s">
        <v>229</v>
      </c>
    </row>
    <row r="22" spans="1:5">
      <c r="A22" s="4" t="s">
        <v>230</v>
      </c>
    </row>
    <row r="23" spans="1:5">
      <c r="A23" s="3" t="s">
        <v>206</v>
      </c>
    </row>
    <row r="24" spans="1:5">
      <c r="A24" s="4" t="s">
        <v>228</v>
      </c>
      <c r="D24" s="4" t="s">
        <v>231</v>
      </c>
      <c r="E24" s="4" t="s">
        <v>231</v>
      </c>
    </row>
    <row r="25" spans="1:5">
      <c r="A25" s="4" t="s">
        <v>232</v>
      </c>
    </row>
    <row r="26" spans="1:5">
      <c r="A26" s="3" t="s">
        <v>206</v>
      </c>
    </row>
    <row r="27" spans="1:5">
      <c r="A27" s="4" t="s">
        <v>233</v>
      </c>
      <c r="B27" s="6" t="n">
        <v>5933334</v>
      </c>
      <c r="D27" s="6" t="n">
        <v>5933334</v>
      </c>
      <c r="E27" s="6" t="n">
        <v>5933334</v>
      </c>
    </row>
    <row r="28" spans="1:5">
      <c r="A28" s="4" t="s">
        <v>208</v>
      </c>
      <c r="B28" s="8" t="n">
        <v>1.5</v>
      </c>
    </row>
    <row r="29" spans="1:5">
      <c r="A29" s="4" t="s">
        <v>234</v>
      </c>
      <c r="B29" s="5" t="n">
        <v>8900000</v>
      </c>
      <c r="D29" s="5" t="n">
        <v>8900000</v>
      </c>
      <c r="E29" s="5" t="n">
        <v>8900000</v>
      </c>
    </row>
    <row r="30" spans="1:5">
      <c r="A30" s="4" t="s">
        <v>235</v>
      </c>
    </row>
    <row r="31" spans="1:5">
      <c r="A31" s="3" t="s">
        <v>206</v>
      </c>
    </row>
    <row r="32" spans="1:5">
      <c r="A32" s="4" t="s">
        <v>236</v>
      </c>
      <c r="B32" s="4" t="s">
        <v>237</v>
      </c>
    </row>
    <row r="33" spans="1:5">
      <c r="A33" s="4" t="s">
        <v>46</v>
      </c>
    </row>
    <row r="34" spans="1:5">
      <c r="A34" s="3" t="s">
        <v>206</v>
      </c>
    </row>
    <row r="35" spans="1:5">
      <c r="A35" s="4" t="s">
        <v>207</v>
      </c>
      <c r="B35" s="5" t="n">
        <v>345000000</v>
      </c>
    </row>
    <row r="36" spans="1:5">
      <c r="A36" s="4" t="s">
        <v>238</v>
      </c>
      <c r="B36" s="6" t="n">
        <v>19700000</v>
      </c>
    </row>
    <row r="37" spans="1:5">
      <c r="A37" s="4" t="s">
        <v>36</v>
      </c>
      <c r="B37" s="5" t="n">
        <v>12075000</v>
      </c>
    </row>
    <row r="38" spans="1:5">
      <c r="A38" s="4" t="s">
        <v>239</v>
      </c>
      <c r="D38" s="5" t="n">
        <v>10</v>
      </c>
      <c r="E38" s="5" t="n">
        <v>10</v>
      </c>
    </row>
    <row r="39" spans="1:5">
      <c r="A39" s="4" t="s">
        <v>240</v>
      </c>
      <c r="D39" s="4" t="s">
        <v>241</v>
      </c>
      <c r="E39" s="4" t="s">
        <v>241</v>
      </c>
    </row>
    <row r="40" spans="1:5">
      <c r="A40" s="4" t="s">
        <v>242</v>
      </c>
    </row>
    <row r="41" spans="1:5">
      <c r="A41" s="3" t="s">
        <v>206</v>
      </c>
    </row>
    <row r="42" spans="1:5">
      <c r="A42" s="4" t="s">
        <v>243</v>
      </c>
      <c r="B42" s="6" t="n">
        <v>34500000</v>
      </c>
      <c r="C42" s="6" t="n">
        <v>34500000</v>
      </c>
    </row>
    <row r="43" spans="1:5">
      <c r="A43" s="4" t="s">
        <v>244</v>
      </c>
      <c r="B43" s="5" t="n">
        <v>10</v>
      </c>
    </row>
    <row r="44" spans="1:5">
      <c r="A44" s="4" t="s">
        <v>245</v>
      </c>
    </row>
    <row r="45" spans="1:5">
      <c r="A45" s="3" t="s">
        <v>206</v>
      </c>
    </row>
    <row r="46" spans="1:5">
      <c r="A46" s="4" t="s">
        <v>243</v>
      </c>
      <c r="B46" s="6" t="n">
        <v>4500000</v>
      </c>
    </row>
    <row r="47" spans="1:5">
      <c r="A47" s="4" t="s">
        <v>246</v>
      </c>
    </row>
    <row r="48" spans="1:5">
      <c r="A48" s="3" t="s">
        <v>206</v>
      </c>
    </row>
    <row r="49" spans="1:5">
      <c r="A49" s="4" t="s">
        <v>247</v>
      </c>
      <c r="D49" s="6" t="n">
        <v>15789474</v>
      </c>
      <c r="E49" s="6" t="n">
        <v>15789474</v>
      </c>
    </row>
    <row r="50" spans="1:5">
      <c r="A50" s="4" t="s">
        <v>248</v>
      </c>
      <c r="D50" s="8" t="n">
        <v>9.5</v>
      </c>
      <c r="E50" s="8" t="n">
        <v>9.5</v>
      </c>
    </row>
    <row r="51" spans="1:5">
      <c r="A51" s="4" t="s">
        <v>249</v>
      </c>
      <c r="D51" s="5" t="n">
        <v>150000000</v>
      </c>
      <c r="E51" s="5" t="n">
        <v>150000000</v>
      </c>
    </row>
    <row r="52" spans="1:5">
      <c r="A52" s="4" t="s">
        <v>250</v>
      </c>
    </row>
    <row r="53" spans="1:5">
      <c r="A53" s="3" t="s">
        <v>206</v>
      </c>
    </row>
    <row r="54" spans="1:5">
      <c r="A54" s="4" t="s">
        <v>251</v>
      </c>
      <c r="D54" s="5" t="n">
        <v>11</v>
      </c>
      <c r="E54" s="5" t="n">
        <v>11</v>
      </c>
    </row>
    <row r="55" spans="1:5">
      <c r="A55" s="4" t="s">
        <v>252</v>
      </c>
      <c r="D55" s="4" t="s">
        <v>253</v>
      </c>
      <c r="E55" s="4" t="s">
        <v>253</v>
      </c>
    </row>
    <row r="56" spans="1:5">
      <c r="A56" s="4" t="s">
        <v>254</v>
      </c>
      <c r="D56" s="4" t="s">
        <v>255</v>
      </c>
      <c r="E56" s="4" t="s">
        <v>255</v>
      </c>
    </row>
    <row r="57" spans="1:5">
      <c r="A57" s="4" t="s">
        <v>256</v>
      </c>
      <c r="D57" s="8" t="n">
        <v>0.01</v>
      </c>
      <c r="E57" s="8" t="n">
        <v>0.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6"/>
  </cols>
  <sheetData>
    <row r="1" spans="1:9">
      <c r="A1" s="1" t="s">
        <v>257</v>
      </c>
      <c r="B1" s="2" t="s">
        <v>62</v>
      </c>
      <c r="F1" s="2" t="s">
        <v>63</v>
      </c>
      <c r="G1" s="2" t="s">
        <v>1</v>
      </c>
      <c r="I1" s="2" t="s">
        <v>64</v>
      </c>
    </row>
    <row r="2" spans="1:9">
      <c r="B2" s="2" t="s">
        <v>2</v>
      </c>
      <c r="C2" s="2" t="s">
        <v>258</v>
      </c>
      <c r="D2" s="2" t="s">
        <v>65</v>
      </c>
      <c r="E2" s="2" t="s">
        <v>259</v>
      </c>
      <c r="F2" s="2" t="s">
        <v>22</v>
      </c>
      <c r="G2" s="2" t="s">
        <v>2</v>
      </c>
      <c r="H2" s="2" t="s">
        <v>65</v>
      </c>
      <c r="I2" s="2" t="s">
        <v>21</v>
      </c>
    </row>
    <row r="3" spans="1:9">
      <c r="A3" s="3" t="s">
        <v>260</v>
      </c>
    </row>
    <row r="4" spans="1:9">
      <c r="A4" s="4" t="s">
        <v>261</v>
      </c>
      <c r="B4" s="5" t="n">
        <v>86000</v>
      </c>
      <c r="G4" s="5" t="n">
        <v>86000</v>
      </c>
      <c r="I4" s="5" t="n">
        <v>9000</v>
      </c>
    </row>
    <row r="5" spans="1:9">
      <c r="A5" s="4" t="s">
        <v>262</v>
      </c>
      <c r="B5" s="6" t="n">
        <v>2125942</v>
      </c>
      <c r="D5" s="5" t="n">
        <v>1444095</v>
      </c>
      <c r="G5" s="6" t="n">
        <v>4166596</v>
      </c>
      <c r="H5" s="5" t="n">
        <v>2608916</v>
      </c>
      <c r="I5" s="6" t="n">
        <v>6187823</v>
      </c>
    </row>
    <row r="6" spans="1:9">
      <c r="A6" s="4" t="s">
        <v>263</v>
      </c>
      <c r="G6" s="6" t="n">
        <v>750000</v>
      </c>
      <c r="H6" s="6" t="n">
        <v>750000</v>
      </c>
      <c r="I6" s="6" t="n">
        <v>750000</v>
      </c>
    </row>
    <row r="7" spans="1:9">
      <c r="A7" s="4" t="s">
        <v>264</v>
      </c>
      <c r="B7" s="6" t="n">
        <v>1475886</v>
      </c>
      <c r="C7" s="5" t="n">
        <v>1378002</v>
      </c>
      <c r="D7" s="6" t="n">
        <v>1288589</v>
      </c>
      <c r="E7" s="5" t="n">
        <v>958379</v>
      </c>
      <c r="F7" s="5" t="n">
        <v>-216687</v>
      </c>
      <c r="G7" s="6" t="n">
        <v>2853888</v>
      </c>
      <c r="H7" s="6" t="n">
        <v>2246968</v>
      </c>
      <c r="I7" s="6" t="n">
        <v>5266802</v>
      </c>
    </row>
    <row r="8" spans="1:9">
      <c r="A8" s="4" t="s">
        <v>265</v>
      </c>
      <c r="B8" s="5" t="n">
        <v>250000</v>
      </c>
      <c r="G8" s="5" t="n">
        <v>250000</v>
      </c>
      <c r="I8" s="5" t="n">
        <v>250000</v>
      </c>
    </row>
    <row r="9" spans="1:9">
      <c r="A9" s="4" t="s">
        <v>46</v>
      </c>
    </row>
    <row r="10" spans="1:9">
      <c r="A10" s="3" t="s">
        <v>260</v>
      </c>
    </row>
    <row r="11" spans="1:9">
      <c r="A11" s="4" t="s">
        <v>56</v>
      </c>
      <c r="B11" s="6" t="n">
        <v>33712570</v>
      </c>
      <c r="F11" s="6" t="n">
        <v>32900501</v>
      </c>
      <c r="G11" s="6" t="n">
        <v>33712570</v>
      </c>
      <c r="I11" s="6" t="n">
        <v>33427182</v>
      </c>
    </row>
    <row r="12" spans="1:9">
      <c r="A12" s="4" t="s">
        <v>262</v>
      </c>
      <c r="I12" s="5" t="n">
        <v>6200000</v>
      </c>
    </row>
    <row r="13" spans="1:9">
      <c r="A13" s="4" t="s">
        <v>264</v>
      </c>
      <c r="B13" s="5" t="n">
        <v>0</v>
      </c>
      <c r="C13" s="5" t="n">
        <v>0</v>
      </c>
      <c r="I13" s="5" t="n">
        <v>5400000</v>
      </c>
    </row>
    <row r="14" spans="1:9">
      <c r="A14" s="4" t="s">
        <v>266</v>
      </c>
      <c r="B14" s="6" t="n">
        <v>1480000</v>
      </c>
      <c r="D14" s="5" t="n">
        <v>1290000</v>
      </c>
      <c r="G14" s="5" t="n">
        <v>2850000</v>
      </c>
      <c r="H14" s="5" t="n">
        <v>2250000</v>
      </c>
    </row>
    <row r="15" spans="1:9">
      <c r="A15" s="4" t="s">
        <v>267</v>
      </c>
    </row>
    <row r="16" spans="1:9">
      <c r="A16" s="3" t="s">
        <v>260</v>
      </c>
    </row>
    <row r="17" spans="1:9">
      <c r="A17" s="4" t="s">
        <v>268</v>
      </c>
      <c r="G17" s="6" t="n">
        <v>17433334</v>
      </c>
      <c r="H17" s="6" t="n">
        <v>17433334</v>
      </c>
      <c r="I17" s="6" t="n">
        <v>17433334</v>
      </c>
    </row>
    <row r="18" spans="1:9">
      <c r="A18" s="4" t="s">
        <v>269</v>
      </c>
    </row>
    <row r="19" spans="1:9">
      <c r="A19" s="3" t="s">
        <v>260</v>
      </c>
    </row>
    <row r="20" spans="1:9">
      <c r="A20" s="4" t="s">
        <v>270</v>
      </c>
      <c r="B20" s="6" t="n">
        <v>0</v>
      </c>
      <c r="F20" s="5" t="n">
        <v>0</v>
      </c>
      <c r="G20" s="5" t="n">
        <v>0</v>
      </c>
      <c r="I20" s="5" t="n">
        <v>0</v>
      </c>
    </row>
    <row r="21" spans="1:9">
      <c r="A21" s="4" t="s">
        <v>271</v>
      </c>
      <c r="B21" s="5" t="n">
        <v>0</v>
      </c>
      <c r="F21" s="5" t="n">
        <v>0</v>
      </c>
      <c r="G21" s="5" t="n">
        <v>0</v>
      </c>
      <c r="I21" s="5" t="n">
        <v>0</v>
      </c>
    </row>
  </sheetData>
  <mergeCells count="3">
    <mergeCell ref="A1:A2"/>
    <mergeCell ref="B1:E1"/>
    <mergeCell ref="G1:H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927290</v>
      </c>
      <c r="C3" s="5" t="n">
        <v>892518</v>
      </c>
      <c r="D3" s="5" t="n">
        <v>928388</v>
      </c>
    </row>
    <row r="4" spans="1:4">
      <c r="A4" s="4" t="s">
        <v>25</v>
      </c>
      <c r="B4" s="6" t="n">
        <v>105245</v>
      </c>
      <c r="C4" s="6" t="n">
        <v>112675</v>
      </c>
      <c r="D4" s="6" t="n">
        <v>293423</v>
      </c>
    </row>
    <row r="5" spans="1:4">
      <c r="A5" s="4" t="s">
        <v>26</v>
      </c>
      <c r="B5" s="6" t="n">
        <v>1032535</v>
      </c>
      <c r="C5" s="6" t="n">
        <v>1005193</v>
      </c>
      <c r="D5" s="6" t="n">
        <v>1221811</v>
      </c>
    </row>
    <row r="6" spans="1:4">
      <c r="A6" s="4" t="s">
        <v>27</v>
      </c>
      <c r="B6" s="6" t="n">
        <v>353324452</v>
      </c>
      <c r="C6" s="6" t="n">
        <v>350437823</v>
      </c>
      <c r="D6" s="6" t="n">
        <v>345000000</v>
      </c>
    </row>
    <row r="7" spans="1:4">
      <c r="A7" s="4" t="s">
        <v>28</v>
      </c>
      <c r="B7" s="6" t="n">
        <v>354356987</v>
      </c>
      <c r="C7" s="6" t="n">
        <v>351443016</v>
      </c>
      <c r="D7" s="6" t="n">
        <v>346221811</v>
      </c>
    </row>
    <row r="8" spans="1:4">
      <c r="A8" s="3" t="s">
        <v>29</v>
      </c>
    </row>
    <row r="9" spans="1:4">
      <c r="A9" s="4" t="s">
        <v>30</v>
      </c>
      <c r="B9" s="6" t="n">
        <v>1440</v>
      </c>
      <c r="C9" s="6" t="n">
        <v>8735</v>
      </c>
      <c r="D9" s="6" t="n">
        <v>93876</v>
      </c>
    </row>
    <row r="10" spans="1:4">
      <c r="A10" s="4" t="s">
        <v>31</v>
      </c>
      <c r="B10" s="6" t="n">
        <v>20000</v>
      </c>
      <c r="D10" s="6" t="n">
        <v>5000</v>
      </c>
    </row>
    <row r="11" spans="1:4">
      <c r="A11" s="4" t="s">
        <v>32</v>
      </c>
      <c r="B11" s="6" t="n">
        <v>34837</v>
      </c>
      <c r="C11" s="6" t="n">
        <v>37530</v>
      </c>
      <c r="D11" s="6" t="n">
        <v>42915</v>
      </c>
    </row>
    <row r="12" spans="1:4">
      <c r="A12" s="4" t="s">
        <v>33</v>
      </c>
      <c r="B12" s="6" t="n">
        <v>100000</v>
      </c>
      <c r="C12" s="6" t="n">
        <v>5480</v>
      </c>
    </row>
    <row r="13" spans="1:4">
      <c r="A13" s="4" t="s">
        <v>34</v>
      </c>
      <c r="B13" s="6" t="n">
        <v>0</v>
      </c>
      <c r="C13" s="6" t="n">
        <v>44449</v>
      </c>
    </row>
    <row r="14" spans="1:4">
      <c r="A14" s="4" t="s">
        <v>35</v>
      </c>
      <c r="B14" s="6" t="n">
        <v>156277</v>
      </c>
      <c r="C14" s="6" t="n">
        <v>96194</v>
      </c>
      <c r="D14" s="6" t="n">
        <v>141791</v>
      </c>
    </row>
    <row r="15" spans="1:4">
      <c r="A15" s="4" t="s">
        <v>36</v>
      </c>
      <c r="B15" s="6" t="n">
        <v>12075000</v>
      </c>
      <c r="C15" s="6" t="n">
        <v>12075000</v>
      </c>
      <c r="D15" s="6" t="n">
        <v>12075000</v>
      </c>
    </row>
    <row r="16" spans="1:4">
      <c r="A16" s="4" t="s">
        <v>37</v>
      </c>
      <c r="B16" s="6" t="n">
        <v>12231277</v>
      </c>
      <c r="C16" s="6" t="n">
        <v>12171194</v>
      </c>
      <c r="D16" s="6" t="n">
        <v>12216791</v>
      </c>
    </row>
    <row r="17" spans="1:4">
      <c r="A17" s="4" t="s">
        <v>38</v>
      </c>
      <c r="B17" s="4" t="s">
        <v>39</v>
      </c>
      <c r="C17" s="4" t="s">
        <v>39</v>
      </c>
      <c r="D17" s="4" t="s">
        <v>39</v>
      </c>
    </row>
    <row r="18" spans="1:4">
      <c r="A18" s="3" t="s">
        <v>40</v>
      </c>
    </row>
    <row r="19" spans="1:4">
      <c r="A19" s="4" t="s">
        <v>41</v>
      </c>
      <c r="B19" s="6" t="n">
        <v>0</v>
      </c>
    </row>
    <row r="20" spans="1:4">
      <c r="A20" s="4" t="s">
        <v>42</v>
      </c>
      <c r="B20" s="6" t="n">
        <v>0</v>
      </c>
      <c r="D20" s="6" t="n">
        <v>5215674</v>
      </c>
    </row>
    <row r="21" spans="1:4">
      <c r="A21" s="4" t="s">
        <v>43</v>
      </c>
      <c r="B21" s="6" t="n">
        <v>4999068</v>
      </c>
      <c r="C21" s="6" t="n">
        <v>4999032</v>
      </c>
      <c r="D21" s="6" t="n">
        <v>-216687</v>
      </c>
    </row>
    <row r="22" spans="1:4">
      <c r="A22" s="4" t="s">
        <v>44</v>
      </c>
      <c r="B22" s="6" t="n">
        <v>5000010</v>
      </c>
      <c r="C22" s="6" t="n">
        <v>5000002</v>
      </c>
      <c r="D22" s="6" t="n">
        <v>5000010</v>
      </c>
    </row>
    <row r="23" spans="1:4">
      <c r="A23" s="4" t="s">
        <v>45</v>
      </c>
      <c r="B23" s="6" t="n">
        <v>354356987</v>
      </c>
      <c r="C23" s="6" t="n">
        <v>351443016</v>
      </c>
      <c r="D23" s="6" t="n">
        <v>346221811</v>
      </c>
    </row>
    <row r="24" spans="1:4">
      <c r="A24" s="4" t="s">
        <v>46</v>
      </c>
    </row>
    <row r="25" spans="1:4">
      <c r="A25" s="3" t="s">
        <v>29</v>
      </c>
    </row>
    <row r="26" spans="1:4">
      <c r="A26" s="4" t="s">
        <v>47</v>
      </c>
      <c r="B26" s="6" t="n">
        <v>337125700</v>
      </c>
      <c r="C26" s="6" t="n">
        <v>334271820</v>
      </c>
      <c r="D26" s="6" t="n">
        <v>329005010</v>
      </c>
    </row>
    <row r="27" spans="1:4">
      <c r="A27" s="3" t="s">
        <v>40</v>
      </c>
    </row>
    <row r="28" spans="1:4">
      <c r="A28" s="4" t="s">
        <v>48</v>
      </c>
      <c r="B28" s="6" t="n">
        <v>79</v>
      </c>
      <c r="C28" s="6" t="n">
        <v>107</v>
      </c>
      <c r="D28" s="6" t="n">
        <v>160</v>
      </c>
    </row>
    <row r="29" spans="1:4">
      <c r="A29" s="4" t="s">
        <v>44</v>
      </c>
      <c r="B29" s="6" t="n">
        <v>79</v>
      </c>
      <c r="C29" s="6" t="n">
        <v>107</v>
      </c>
      <c r="D29" s="6" t="n">
        <v>160</v>
      </c>
    </row>
    <row r="30" spans="1:4">
      <c r="A30" s="4" t="s">
        <v>49</v>
      </c>
    </row>
    <row r="31" spans="1:4">
      <c r="A31" s="3" t="s">
        <v>40</v>
      </c>
    </row>
    <row r="32" spans="1:4">
      <c r="A32" s="4" t="s">
        <v>48</v>
      </c>
      <c r="B32" s="6" t="n">
        <v>863</v>
      </c>
      <c r="C32" s="6" t="n">
        <v>863</v>
      </c>
      <c r="D32" s="6" t="n">
        <v>863</v>
      </c>
    </row>
    <row r="33" spans="1:4">
      <c r="A33" s="4" t="s">
        <v>44</v>
      </c>
      <c r="B33" s="5" t="n">
        <v>863</v>
      </c>
      <c r="C33" s="5" t="n">
        <v>863</v>
      </c>
      <c r="D33" s="5" t="n">
        <v>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05</v>
      </c>
      <c r="C1" s="2" t="s">
        <v>22</v>
      </c>
    </row>
    <row r="2" spans="1:3">
      <c r="A2" s="4" t="s">
        <v>77</v>
      </c>
    </row>
    <row r="3" spans="1:3">
      <c r="A3" s="3" t="s">
        <v>273</v>
      </c>
    </row>
    <row r="4" spans="1:3">
      <c r="A4" s="4" t="s">
        <v>243</v>
      </c>
      <c r="B4" s="6" t="n">
        <v>34500000</v>
      </c>
      <c r="C4" s="6" t="n">
        <v>34500000</v>
      </c>
    </row>
    <row r="5" spans="1:3">
      <c r="A5" s="4" t="s">
        <v>274</v>
      </c>
      <c r="B5" s="5" t="n">
        <v>10</v>
      </c>
    </row>
    <row r="6" spans="1:3">
      <c r="A6" s="4" t="s">
        <v>275</v>
      </c>
      <c r="B6" s="6" t="n">
        <v>1</v>
      </c>
    </row>
    <row r="7" spans="1:3">
      <c r="A7" s="4" t="s">
        <v>276</v>
      </c>
      <c r="B7" s="9" t="n">
        <v>0.3333</v>
      </c>
    </row>
    <row r="8" spans="1:3">
      <c r="A8" s="4" t="s">
        <v>277</v>
      </c>
      <c r="B8" s="8" t="n">
        <v>11.5</v>
      </c>
    </row>
    <row r="9" spans="1:3">
      <c r="A9" s="4" t="s">
        <v>278</v>
      </c>
    </row>
    <row r="10" spans="1:3">
      <c r="A10" s="3" t="s">
        <v>273</v>
      </c>
    </row>
    <row r="11" spans="1:3">
      <c r="A11" s="4" t="s">
        <v>243</v>
      </c>
      <c r="B11" s="6" t="n">
        <v>4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05</v>
      </c>
      <c r="C1" s="2" t="s">
        <v>2</v>
      </c>
      <c r="D1" s="2" t="s">
        <v>21</v>
      </c>
    </row>
    <row r="2" spans="1:4">
      <c r="A2" s="3" t="s">
        <v>280</v>
      </c>
    </row>
    <row r="3" spans="1:4">
      <c r="A3" s="4" t="s">
        <v>233</v>
      </c>
      <c r="B3" s="6" t="n">
        <v>5933334</v>
      </c>
      <c r="C3" s="6" t="n">
        <v>5933334</v>
      </c>
      <c r="D3" s="6" t="n">
        <v>5933334</v>
      </c>
    </row>
    <row r="4" spans="1:4">
      <c r="A4" s="4" t="s">
        <v>234</v>
      </c>
      <c r="B4" s="10" t="n">
        <v>8.9</v>
      </c>
      <c r="C4" s="10" t="n">
        <v>8.9</v>
      </c>
      <c r="D4" s="10" t="n">
        <v>8.9</v>
      </c>
    </row>
    <row r="5" spans="1:4">
      <c r="A5" s="4" t="s">
        <v>46</v>
      </c>
    </row>
    <row r="6" spans="1:4">
      <c r="A6" s="3" t="s">
        <v>280</v>
      </c>
    </row>
    <row r="7" spans="1:4">
      <c r="A7" s="4" t="s">
        <v>281</v>
      </c>
      <c r="C7" s="6" t="n">
        <v>1</v>
      </c>
      <c r="D7" s="6" t="n">
        <v>1</v>
      </c>
    </row>
    <row r="8" spans="1:4">
      <c r="A8" s="4" t="s">
        <v>282</v>
      </c>
      <c r="C8" s="8" t="n">
        <v>11.5</v>
      </c>
      <c r="D8" s="8" t="n">
        <v>1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7"/>
    <col customWidth="1" max="3" min="3" width="25"/>
    <col customWidth="1" max="4" min="4" width="37"/>
    <col customWidth="1" max="5" min="5" width="21"/>
    <col customWidth="1" max="6" min="6" width="27"/>
    <col customWidth="1" max="7" min="7" width="37"/>
    <col customWidth="1" max="8" min="8" width="21"/>
    <col customWidth="1" max="9" min="9" width="37"/>
  </cols>
  <sheetData>
    <row r="1" spans="1:9">
      <c r="A1" s="1" t="s">
        <v>283</v>
      </c>
      <c r="B1" s="2" t="s">
        <v>284</v>
      </c>
      <c r="C1" s="2" t="s">
        <v>285</v>
      </c>
      <c r="D1" s="2" t="s">
        <v>286</v>
      </c>
      <c r="E1" s="2" t="s">
        <v>287</v>
      </c>
      <c r="F1" s="2" t="s">
        <v>288</v>
      </c>
      <c r="G1" s="2" t="s">
        <v>286</v>
      </c>
      <c r="H1" s="2" t="s">
        <v>287</v>
      </c>
      <c r="I1" s="2" t="s">
        <v>289</v>
      </c>
    </row>
    <row r="2" spans="1:9">
      <c r="A2" s="3" t="s">
        <v>290</v>
      </c>
    </row>
    <row r="3" spans="1:9">
      <c r="A3" s="4" t="s">
        <v>32</v>
      </c>
      <c r="D3" s="5" t="n">
        <v>34837</v>
      </c>
      <c r="F3" s="5" t="n">
        <v>42915</v>
      </c>
      <c r="G3" s="5" t="n">
        <v>34837</v>
      </c>
      <c r="I3" s="5" t="n">
        <v>37530</v>
      </c>
    </row>
    <row r="4" spans="1:9">
      <c r="A4" s="4" t="s">
        <v>291</v>
      </c>
      <c r="D4" s="8" t="n">
        <v>1.5</v>
      </c>
      <c r="G4" s="8" t="n">
        <v>1.5</v>
      </c>
      <c r="I4" s="8" t="n">
        <v>1.5</v>
      </c>
    </row>
    <row r="5" spans="1:9">
      <c r="A5" s="4" t="s">
        <v>292</v>
      </c>
      <c r="D5" s="5" t="n">
        <v>0</v>
      </c>
      <c r="F5" s="6" t="n">
        <v>0</v>
      </c>
      <c r="G5" s="5" t="n">
        <v>0</v>
      </c>
      <c r="I5" s="5" t="n">
        <v>0</v>
      </c>
    </row>
    <row r="6" spans="1:9">
      <c r="A6" s="4" t="s">
        <v>293</v>
      </c>
    </row>
    <row r="7" spans="1:9">
      <c r="A7" s="3" t="s">
        <v>290</v>
      </c>
    </row>
    <row r="8" spans="1:9">
      <c r="A8" s="4" t="s">
        <v>294</v>
      </c>
      <c r="D8" s="6" t="n">
        <v>1500000</v>
      </c>
      <c r="G8" s="6" t="n">
        <v>1500000</v>
      </c>
      <c r="I8" s="6" t="n">
        <v>1500000</v>
      </c>
    </row>
    <row r="9" spans="1:9">
      <c r="A9" s="4" t="s">
        <v>81</v>
      </c>
    </row>
    <row r="10" spans="1:9">
      <c r="A10" s="3" t="s">
        <v>290</v>
      </c>
    </row>
    <row r="11" spans="1:9">
      <c r="A11" s="4" t="s">
        <v>295</v>
      </c>
      <c r="F11" s="6" t="n">
        <v>25000</v>
      </c>
    </row>
    <row r="12" spans="1:9">
      <c r="A12" s="4" t="s">
        <v>296</v>
      </c>
      <c r="D12" s="5" t="n">
        <v>61000</v>
      </c>
      <c r="E12" s="5" t="n">
        <v>61000</v>
      </c>
      <c r="F12" s="6" t="n">
        <v>58000</v>
      </c>
      <c r="G12" s="5" t="n">
        <v>129000</v>
      </c>
      <c r="H12" s="5" t="n">
        <v>130000</v>
      </c>
      <c r="I12" s="6" t="n">
        <v>257000</v>
      </c>
    </row>
    <row r="13" spans="1:9">
      <c r="A13" s="4" t="s">
        <v>32</v>
      </c>
      <c r="F13" s="5" t="n">
        <v>43000</v>
      </c>
      <c r="I13" s="5" t="n">
        <v>37500</v>
      </c>
    </row>
    <row r="14" spans="1:9">
      <c r="A14" s="4" t="s">
        <v>297</v>
      </c>
    </row>
    <row r="15" spans="1:9">
      <c r="A15" s="3" t="s">
        <v>290</v>
      </c>
    </row>
    <row r="16" spans="1:9">
      <c r="A16" s="4" t="s">
        <v>298</v>
      </c>
      <c r="C16" s="6" t="n">
        <v>5000</v>
      </c>
    </row>
    <row r="17" spans="1:9">
      <c r="A17" s="4" t="s">
        <v>299</v>
      </c>
      <c r="C17" s="6" t="n">
        <v>330</v>
      </c>
    </row>
    <row r="18" spans="1:9">
      <c r="A18" s="4" t="s">
        <v>300</v>
      </c>
    </row>
    <row r="19" spans="1:9">
      <c r="A19" s="3" t="s">
        <v>290</v>
      </c>
    </row>
    <row r="20" spans="1:9">
      <c r="A20" s="4" t="s">
        <v>301</v>
      </c>
      <c r="C20" s="6" t="n">
        <v>16875</v>
      </c>
    </row>
    <row r="21" spans="1:9">
      <c r="A21" s="4" t="s">
        <v>49</v>
      </c>
    </row>
    <row r="22" spans="1:9">
      <c r="A22" s="3" t="s">
        <v>290</v>
      </c>
    </row>
    <row r="23" spans="1:9">
      <c r="A23" s="4" t="s">
        <v>302</v>
      </c>
      <c r="D23" s="4" t="s">
        <v>241</v>
      </c>
      <c r="G23" s="4" t="s">
        <v>241</v>
      </c>
      <c r="I23" s="4" t="s">
        <v>241</v>
      </c>
    </row>
    <row r="24" spans="1:9">
      <c r="A24" s="4" t="s">
        <v>303</v>
      </c>
    </row>
    <row r="25" spans="1:9">
      <c r="A25" s="3" t="s">
        <v>290</v>
      </c>
    </row>
    <row r="26" spans="1:9">
      <c r="A26" s="4" t="s">
        <v>304</v>
      </c>
      <c r="B26" s="6" t="n">
        <v>8625000</v>
      </c>
      <c r="F26" s="6" t="n">
        <v>8625000</v>
      </c>
    </row>
    <row r="27" spans="1:9">
      <c r="A27" s="4" t="s">
        <v>295</v>
      </c>
      <c r="B27" s="5" t="n">
        <v>25000</v>
      </c>
      <c r="F27" s="5" t="n">
        <v>863</v>
      </c>
    </row>
    <row r="28" spans="1:9">
      <c r="A28" s="4" t="s">
        <v>305</v>
      </c>
      <c r="B28" s="6" t="n">
        <v>1125000</v>
      </c>
    </row>
    <row r="29" spans="1:9">
      <c r="A29" s="4" t="s">
        <v>302</v>
      </c>
      <c r="D29" s="4" t="s">
        <v>241</v>
      </c>
      <c r="G29" s="4" t="s">
        <v>241</v>
      </c>
      <c r="I29" s="4" t="s">
        <v>241</v>
      </c>
    </row>
    <row r="30" spans="1:9">
      <c r="A30" s="4" t="s">
        <v>306</v>
      </c>
      <c r="G30" s="4" t="s">
        <v>307</v>
      </c>
      <c r="I30" s="4" t="s">
        <v>307</v>
      </c>
    </row>
    <row r="31" spans="1:9">
      <c r="A31" s="4" t="s">
        <v>308</v>
      </c>
    </row>
    <row r="32" spans="1:9">
      <c r="A32" s="3" t="s">
        <v>290</v>
      </c>
    </row>
    <row r="33" spans="1:9">
      <c r="A33" s="4" t="s">
        <v>309</v>
      </c>
      <c r="G33" s="5" t="n">
        <v>12</v>
      </c>
      <c r="I33" s="5" t="n">
        <v>12</v>
      </c>
    </row>
    <row r="34" spans="1:9">
      <c r="A34" s="4" t="s">
        <v>310</v>
      </c>
      <c r="G34" s="4" t="s">
        <v>253</v>
      </c>
      <c r="I34" s="4" t="s">
        <v>253</v>
      </c>
    </row>
    <row r="35" spans="1:9">
      <c r="A35" s="4" t="s">
        <v>311</v>
      </c>
      <c r="G35" s="4" t="s">
        <v>255</v>
      </c>
      <c r="I35" s="4" t="s">
        <v>255</v>
      </c>
    </row>
    <row r="36" spans="1:9">
      <c r="A36" s="4" t="s">
        <v>312</v>
      </c>
      <c r="G36" s="4" t="s">
        <v>313</v>
      </c>
      <c r="I36" s="4" t="s">
        <v>313</v>
      </c>
    </row>
    <row r="37" spans="1:9">
      <c r="A37" s="4" t="s">
        <v>314</v>
      </c>
    </row>
    <row r="38" spans="1:9">
      <c r="A38" s="3" t="s">
        <v>290</v>
      </c>
    </row>
    <row r="39" spans="1:9">
      <c r="A39" s="4" t="s">
        <v>315</v>
      </c>
      <c r="D39" s="6" t="n">
        <v>7583</v>
      </c>
      <c r="G39" s="6" t="n">
        <v>7583</v>
      </c>
      <c r="I39" s="6" t="n">
        <v>6110</v>
      </c>
    </row>
    <row r="40" spans="1:9">
      <c r="A40" s="4" t="s">
        <v>246</v>
      </c>
    </row>
    <row r="41" spans="1:9">
      <c r="A41" s="3" t="s">
        <v>290</v>
      </c>
    </row>
    <row r="42" spans="1:9">
      <c r="A42" s="4" t="s">
        <v>316</v>
      </c>
      <c r="G42" s="6" t="n">
        <v>15789474</v>
      </c>
      <c r="I42" s="6" t="n">
        <v>15789474</v>
      </c>
    </row>
    <row r="43" spans="1:9">
      <c r="A43" s="4" t="s">
        <v>317</v>
      </c>
      <c r="G43" s="8" t="n">
        <v>9.5</v>
      </c>
      <c r="I43" s="8" t="n">
        <v>9.5</v>
      </c>
    </row>
    <row r="44" spans="1:9">
      <c r="A44" s="4" t="s">
        <v>249</v>
      </c>
      <c r="G44" s="5" t="n">
        <v>150000000</v>
      </c>
      <c r="I44" s="5" t="n">
        <v>150000000</v>
      </c>
    </row>
    <row r="45" spans="1:9">
      <c r="A45" s="4" t="s">
        <v>250</v>
      </c>
    </row>
    <row r="46" spans="1:9">
      <c r="A46" s="3" t="s">
        <v>290</v>
      </c>
    </row>
    <row r="47" spans="1:9">
      <c r="A47" s="4" t="s">
        <v>318</v>
      </c>
      <c r="G47" s="5" t="n">
        <v>11</v>
      </c>
      <c r="I47" s="5" t="n">
        <v>11</v>
      </c>
    </row>
    <row r="48" spans="1:9">
      <c r="A48" s="4" t="s">
        <v>252</v>
      </c>
      <c r="G48" s="4" t="s">
        <v>253</v>
      </c>
      <c r="I48" s="4" t="s">
        <v>253</v>
      </c>
    </row>
    <row r="49" spans="1:9">
      <c r="A49" s="4" t="s">
        <v>254</v>
      </c>
      <c r="G49" s="4" t="s">
        <v>255</v>
      </c>
      <c r="I49" s="4" t="s">
        <v>255</v>
      </c>
    </row>
    <row r="50" spans="1:9">
      <c r="A50" s="4" t="s">
        <v>319</v>
      </c>
      <c r="D50" s="8" t="n">
        <v>0.01</v>
      </c>
      <c r="G50" s="8" t="n">
        <v>0.01</v>
      </c>
      <c r="I50" s="8" t="n">
        <v>0.0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s>
  <sheetData>
    <row r="1" spans="1:4">
      <c r="A1" s="1" t="s">
        <v>320</v>
      </c>
      <c r="B1" s="2" t="s">
        <v>205</v>
      </c>
      <c r="C1" s="2" t="s">
        <v>2</v>
      </c>
      <c r="D1" s="2" t="s">
        <v>21</v>
      </c>
    </row>
    <row r="2" spans="1:4">
      <c r="A2" s="3" t="s">
        <v>321</v>
      </c>
    </row>
    <row r="3" spans="1:4">
      <c r="A3" s="4" t="s">
        <v>322</v>
      </c>
      <c r="C3" s="4" t="s">
        <v>323</v>
      </c>
      <c r="D3" s="4" t="s">
        <v>323</v>
      </c>
    </row>
    <row r="4" spans="1:4">
      <c r="A4" s="4" t="s">
        <v>46</v>
      </c>
    </row>
    <row r="5" spans="1:4">
      <c r="A5" s="3" t="s">
        <v>321</v>
      </c>
    </row>
    <row r="6" spans="1:4">
      <c r="A6" s="4" t="s">
        <v>324</v>
      </c>
      <c r="C6" s="4" t="s">
        <v>325</v>
      </c>
      <c r="D6" s="4" t="s">
        <v>325</v>
      </c>
    </row>
    <row r="7" spans="1:4">
      <c r="A7" s="4" t="s">
        <v>326</v>
      </c>
      <c r="C7" s="6" t="n">
        <v>4500000</v>
      </c>
      <c r="D7" s="6" t="n">
        <v>4500000</v>
      </c>
    </row>
    <row r="8" spans="1:4">
      <c r="A8" s="4" t="s">
        <v>327</v>
      </c>
      <c r="B8" s="8" t="n">
        <v>0.2</v>
      </c>
    </row>
    <row r="9" spans="1:4">
      <c r="A9" s="4" t="s">
        <v>328</v>
      </c>
      <c r="B9" s="5" t="n">
        <v>6900</v>
      </c>
    </row>
    <row r="10" spans="1:4">
      <c r="A10" s="4" t="s">
        <v>329</v>
      </c>
      <c r="B10" s="8" t="n">
        <v>0.35</v>
      </c>
    </row>
    <row r="11" spans="1:4">
      <c r="A11" s="4" t="s">
        <v>36</v>
      </c>
      <c r="B11" s="5" t="n">
        <v>120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30</v>
      </c>
      <c r="B1" s="2" t="s">
        <v>1</v>
      </c>
      <c r="C1" s="2" t="s">
        <v>64</v>
      </c>
    </row>
    <row r="2" spans="1:4">
      <c r="B2" s="2" t="s">
        <v>2</v>
      </c>
      <c r="C2" s="2" t="s">
        <v>21</v>
      </c>
      <c r="D2" s="2" t="s">
        <v>22</v>
      </c>
    </row>
    <row r="3" spans="1:4">
      <c r="A3" s="3" t="s">
        <v>331</v>
      </c>
    </row>
    <row r="4" spans="1:4">
      <c r="A4" s="4" t="s">
        <v>332</v>
      </c>
      <c r="B4" s="6" t="n">
        <v>1000000</v>
      </c>
      <c r="C4" s="6" t="n">
        <v>1000000</v>
      </c>
      <c r="D4" s="6" t="n">
        <v>1000000</v>
      </c>
    </row>
    <row r="5" spans="1:4">
      <c r="A5" s="4" t="s">
        <v>51</v>
      </c>
      <c r="B5" s="7" t="n">
        <v>0.0001</v>
      </c>
      <c r="C5" s="7" t="n">
        <v>0.0001</v>
      </c>
      <c r="D5" s="7" t="n">
        <v>0.0001</v>
      </c>
    </row>
    <row r="6" spans="1:4">
      <c r="A6" s="4" t="s">
        <v>333</v>
      </c>
      <c r="B6" s="6" t="n">
        <v>0</v>
      </c>
      <c r="C6" s="6" t="n">
        <v>0</v>
      </c>
      <c r="D6" s="6" t="n">
        <v>0</v>
      </c>
    </row>
    <row r="7" spans="1:4">
      <c r="A7" s="4" t="s">
        <v>334</v>
      </c>
      <c r="B7" s="6" t="n">
        <v>0</v>
      </c>
      <c r="C7" s="6" t="n">
        <v>0</v>
      </c>
      <c r="D7" s="6" t="n">
        <v>0</v>
      </c>
    </row>
    <row r="8" spans="1:4">
      <c r="A8" s="4" t="s">
        <v>335</v>
      </c>
      <c r="B8" s="4" t="s">
        <v>336</v>
      </c>
      <c r="C8" s="4" t="s">
        <v>336</v>
      </c>
    </row>
    <row r="9" spans="1:4">
      <c r="A9" s="4" t="s">
        <v>322</v>
      </c>
      <c r="B9" s="4" t="s">
        <v>323</v>
      </c>
      <c r="C9" s="4" t="s">
        <v>323</v>
      </c>
    </row>
    <row r="10" spans="1:4">
      <c r="A10" s="4" t="s">
        <v>337</v>
      </c>
      <c r="B10" s="4" t="s">
        <v>338</v>
      </c>
      <c r="C10" s="4" t="s">
        <v>338</v>
      </c>
    </row>
    <row r="11" spans="1:4">
      <c r="A11" s="4" t="s">
        <v>339</v>
      </c>
      <c r="B11" s="4" t="s">
        <v>255</v>
      </c>
      <c r="C11" s="4" t="s">
        <v>255</v>
      </c>
    </row>
    <row r="12" spans="1:4">
      <c r="A12" s="4" t="s">
        <v>340</v>
      </c>
      <c r="B12" s="8" t="n">
        <v>0.01</v>
      </c>
      <c r="C12" s="8" t="n">
        <v>0.01</v>
      </c>
    </row>
    <row r="13" spans="1:4">
      <c r="A13" s="4" t="s">
        <v>341</v>
      </c>
      <c r="B13" s="4" t="s">
        <v>255</v>
      </c>
      <c r="C13" s="4" t="s">
        <v>255</v>
      </c>
    </row>
    <row r="14" spans="1:4">
      <c r="A14" s="4" t="s">
        <v>342</v>
      </c>
      <c r="B14" s="5" t="n">
        <v>18</v>
      </c>
      <c r="C14" s="5" t="n">
        <v>18</v>
      </c>
    </row>
    <row r="15" spans="1:4">
      <c r="A15" s="4" t="s">
        <v>343</v>
      </c>
      <c r="B15" s="4" t="s">
        <v>253</v>
      </c>
      <c r="C15" s="4" t="s">
        <v>253</v>
      </c>
    </row>
    <row r="16" spans="1:4">
      <c r="A16" s="4" t="s">
        <v>344</v>
      </c>
      <c r="B16" s="4" t="s">
        <v>255</v>
      </c>
      <c r="C16" s="4" t="s">
        <v>255</v>
      </c>
    </row>
    <row r="17" spans="1:4">
      <c r="A17" s="4" t="s">
        <v>345</v>
      </c>
    </row>
    <row r="18" spans="1:4">
      <c r="A18" s="3" t="s">
        <v>331</v>
      </c>
    </row>
    <row r="19" spans="1:4">
      <c r="A19" s="4" t="s">
        <v>322</v>
      </c>
      <c r="B19" s="4" t="s">
        <v>346</v>
      </c>
      <c r="C19" s="4" t="s">
        <v>347</v>
      </c>
    </row>
    <row r="20" spans="1:4">
      <c r="A20" s="4" t="s">
        <v>46</v>
      </c>
    </row>
    <row r="21" spans="1:4">
      <c r="A21" s="3" t="s">
        <v>331</v>
      </c>
    </row>
    <row r="22" spans="1:4">
      <c r="A22" s="4" t="s">
        <v>348</v>
      </c>
      <c r="B22" s="6" t="n">
        <v>200000000</v>
      </c>
      <c r="C22" s="6" t="n">
        <v>200000000</v>
      </c>
      <c r="D22" s="6" t="n">
        <v>200000000</v>
      </c>
    </row>
    <row r="23" spans="1:4">
      <c r="A23" s="4" t="s">
        <v>57</v>
      </c>
      <c r="B23" s="7" t="n">
        <v>0.0001</v>
      </c>
      <c r="C23" s="7" t="n">
        <v>0.0001</v>
      </c>
      <c r="D23" s="7" t="n">
        <v>0.0001</v>
      </c>
    </row>
    <row r="24" spans="1:4">
      <c r="A24" s="4" t="s">
        <v>349</v>
      </c>
      <c r="B24" s="4" t="s">
        <v>350</v>
      </c>
      <c r="C24" s="4" t="s">
        <v>350</v>
      </c>
    </row>
    <row r="25" spans="1:4">
      <c r="A25" s="4" t="s">
        <v>351</v>
      </c>
      <c r="B25" s="6" t="n">
        <v>34500000</v>
      </c>
      <c r="C25" s="6" t="n">
        <v>34500000</v>
      </c>
      <c r="D25" s="6" t="n">
        <v>34500000</v>
      </c>
    </row>
    <row r="26" spans="1:4">
      <c r="A26" s="4" t="s">
        <v>352</v>
      </c>
      <c r="B26" s="6" t="n">
        <v>34500000</v>
      </c>
      <c r="C26" s="6" t="n">
        <v>34500000</v>
      </c>
      <c r="D26" s="6" t="n">
        <v>34500000</v>
      </c>
    </row>
    <row r="27" spans="1:4">
      <c r="A27" s="4" t="s">
        <v>353</v>
      </c>
      <c r="B27" s="6" t="n">
        <v>33712570</v>
      </c>
      <c r="C27" s="6" t="n">
        <v>33427182</v>
      </c>
      <c r="D27" s="6" t="n">
        <v>32900501</v>
      </c>
    </row>
    <row r="28" spans="1:4">
      <c r="A28" s="4" t="s">
        <v>354</v>
      </c>
      <c r="B28" s="6" t="n">
        <v>33712570</v>
      </c>
      <c r="C28" s="6" t="n">
        <v>33427182</v>
      </c>
      <c r="D28" s="6" t="n">
        <v>32900501</v>
      </c>
    </row>
    <row r="29" spans="1:4">
      <c r="A29" s="4" t="s">
        <v>59</v>
      </c>
      <c r="B29" s="6" t="n">
        <v>787430</v>
      </c>
      <c r="C29" s="6" t="n">
        <v>1072818</v>
      </c>
      <c r="D29" s="6" t="n">
        <v>1599499</v>
      </c>
    </row>
    <row r="30" spans="1:4">
      <c r="A30" s="4" t="s">
        <v>355</v>
      </c>
    </row>
    <row r="31" spans="1:4">
      <c r="A31" s="3" t="s">
        <v>331</v>
      </c>
    </row>
    <row r="32" spans="1:4">
      <c r="A32" s="4" t="s">
        <v>341</v>
      </c>
      <c r="B32" s="4" t="s">
        <v>255</v>
      </c>
      <c r="C32" s="4" t="s">
        <v>255</v>
      </c>
    </row>
    <row r="33" spans="1:4">
      <c r="A33" s="4" t="s">
        <v>342</v>
      </c>
      <c r="B33" s="5" t="n">
        <v>10</v>
      </c>
      <c r="C33" s="5" t="n">
        <v>10</v>
      </c>
    </row>
    <row r="34" spans="1:4">
      <c r="A34" s="4" t="s">
        <v>49</v>
      </c>
    </row>
    <row r="35" spans="1:4">
      <c r="A35" s="3" t="s">
        <v>331</v>
      </c>
    </row>
    <row r="36" spans="1:4">
      <c r="A36" s="4" t="s">
        <v>348</v>
      </c>
      <c r="B36" s="6" t="n">
        <v>20000000</v>
      </c>
      <c r="C36" s="6" t="n">
        <v>20000000</v>
      </c>
      <c r="D36" s="6" t="n">
        <v>20000000</v>
      </c>
    </row>
    <row r="37" spans="1:4">
      <c r="A37" s="4" t="s">
        <v>57</v>
      </c>
      <c r="B37" s="7" t="n">
        <v>0.0001</v>
      </c>
      <c r="C37" s="7" t="n">
        <v>0.0001</v>
      </c>
      <c r="D37" s="7" t="n">
        <v>0.0001</v>
      </c>
    </row>
    <row r="38" spans="1:4">
      <c r="A38" s="4" t="s">
        <v>349</v>
      </c>
      <c r="B38" s="4" t="s">
        <v>356</v>
      </c>
      <c r="C38" s="4" t="s">
        <v>356</v>
      </c>
    </row>
    <row r="39" spans="1:4">
      <c r="A39" s="4" t="s">
        <v>59</v>
      </c>
      <c r="B39" s="6" t="n">
        <v>8625000</v>
      </c>
      <c r="C39" s="6" t="n">
        <v>8625000</v>
      </c>
      <c r="D39" s="6" t="n">
        <v>8625000</v>
      </c>
    </row>
    <row r="40" spans="1:4">
      <c r="A40" s="4" t="s">
        <v>357</v>
      </c>
      <c r="B40" s="4" t="s">
        <v>358</v>
      </c>
      <c r="C40" s="4" t="s">
        <v>358</v>
      </c>
    </row>
    <row r="41" spans="1:4">
      <c r="A41" s="4" t="s">
        <v>302</v>
      </c>
      <c r="B41" s="4" t="s">
        <v>241</v>
      </c>
      <c r="C41" s="4" t="s">
        <v>241</v>
      </c>
    </row>
    <row r="42" spans="1:4">
      <c r="A42" s="4" t="s">
        <v>359</v>
      </c>
      <c r="B42" s="4" t="s">
        <v>360</v>
      </c>
      <c r="C42" s="4" t="s">
        <v>360</v>
      </c>
    </row>
    <row r="43" spans="1:4">
      <c r="A43" s="4" t="s">
        <v>361</v>
      </c>
      <c r="B43" s="4" t="s">
        <v>362</v>
      </c>
      <c r="C43" s="4" t="s">
        <v>362</v>
      </c>
    </row>
    <row r="44" spans="1:4">
      <c r="A44" s="4" t="s">
        <v>303</v>
      </c>
    </row>
    <row r="45" spans="1:4">
      <c r="A45" s="3" t="s">
        <v>331</v>
      </c>
    </row>
    <row r="46" spans="1:4">
      <c r="A46" s="4" t="s">
        <v>302</v>
      </c>
      <c r="B46" s="4" t="s">
        <v>241</v>
      </c>
      <c r="C46" s="4" t="s">
        <v>241</v>
      </c>
    </row>
    <row r="47" spans="1:4">
      <c r="A47" s="4" t="s">
        <v>306</v>
      </c>
      <c r="B47" s="4" t="s">
        <v>307</v>
      </c>
      <c r="C47"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2</v>
      </c>
      <c r="C1" s="2" t="s">
        <v>21</v>
      </c>
      <c r="D1" s="2" t="s">
        <v>22</v>
      </c>
    </row>
    <row r="2" spans="1:4">
      <c r="A2" s="3" t="s">
        <v>364</v>
      </c>
    </row>
    <row r="3" spans="1:4">
      <c r="A3" s="4" t="s">
        <v>27</v>
      </c>
      <c r="B3" s="5" t="n">
        <v>353324452</v>
      </c>
      <c r="C3" s="5" t="n">
        <v>350437823</v>
      </c>
      <c r="D3" s="5" t="n">
        <v>345000000</v>
      </c>
    </row>
    <row r="4" spans="1:4">
      <c r="A4" s="4" t="s">
        <v>365</v>
      </c>
    </row>
    <row r="5" spans="1:4">
      <c r="A5" s="3" t="s">
        <v>364</v>
      </c>
    </row>
    <row r="6" spans="1:4">
      <c r="A6" s="4" t="s">
        <v>27</v>
      </c>
      <c r="B6" s="6" t="n">
        <v>353323482</v>
      </c>
      <c r="C6" s="5" t="n">
        <v>350437823</v>
      </c>
    </row>
    <row r="7" spans="1:4">
      <c r="A7" s="4" t="s">
        <v>366</v>
      </c>
    </row>
    <row r="8" spans="1:4">
      <c r="A8" s="3" t="s">
        <v>364</v>
      </c>
    </row>
    <row r="9" spans="1:4">
      <c r="A9" s="4" t="s">
        <v>27</v>
      </c>
      <c r="B9" s="6" t="n">
        <v>0</v>
      </c>
    </row>
    <row r="10" spans="1:4">
      <c r="A10" s="4" t="s">
        <v>367</v>
      </c>
    </row>
    <row r="11" spans="1:4">
      <c r="A11" s="3" t="s">
        <v>364</v>
      </c>
    </row>
    <row r="12" spans="1:4">
      <c r="A12" s="4" t="s">
        <v>27</v>
      </c>
      <c r="B12"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68</v>
      </c>
      <c r="B1" s="2" t="s">
        <v>2</v>
      </c>
      <c r="C1" s="2" t="s">
        <v>21</v>
      </c>
      <c r="D1" s="2" t="s">
        <v>22</v>
      </c>
      <c r="E1" s="2" t="s">
        <v>205</v>
      </c>
    </row>
    <row r="2" spans="1:5">
      <c r="A2" s="3" t="s">
        <v>369</v>
      </c>
    </row>
    <row r="3" spans="1:5">
      <c r="A3" s="4" t="s">
        <v>209</v>
      </c>
      <c r="B3" s="5" t="n">
        <v>971</v>
      </c>
      <c r="C3" s="5" t="n">
        <v>0</v>
      </c>
      <c r="D3" s="5" t="n">
        <v>345000000</v>
      </c>
      <c r="E3" s="5" t="n">
        <v>34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0</v>
      </c>
      <c r="B1" s="2" t="s">
        <v>2</v>
      </c>
      <c r="C1" s="2" t="s">
        <v>21</v>
      </c>
      <c r="D1" s="2" t="s">
        <v>22</v>
      </c>
    </row>
    <row r="2" spans="1:4">
      <c r="A2" s="4" t="s">
        <v>51</v>
      </c>
      <c r="B2" s="7" t="n">
        <v>0.0001</v>
      </c>
      <c r="C2" s="7" t="n">
        <v>0.0001</v>
      </c>
      <c r="D2" s="7" t="n">
        <v>0.0001</v>
      </c>
    </row>
    <row r="3" spans="1:4">
      <c r="A3" s="4" t="s">
        <v>52</v>
      </c>
      <c r="B3" s="6" t="n">
        <v>1000000</v>
      </c>
      <c r="C3" s="6" t="n">
        <v>1000000</v>
      </c>
      <c r="D3" s="6" t="n">
        <v>1000000</v>
      </c>
    </row>
    <row r="4" spans="1:4">
      <c r="A4" s="4" t="s">
        <v>53</v>
      </c>
      <c r="B4" s="6" t="n">
        <v>0</v>
      </c>
      <c r="C4" s="6" t="n">
        <v>0</v>
      </c>
      <c r="D4" s="6" t="n">
        <v>0</v>
      </c>
    </row>
    <row r="5" spans="1:4">
      <c r="A5" s="4" t="s">
        <v>54</v>
      </c>
      <c r="B5" s="6" t="n">
        <v>0</v>
      </c>
      <c r="C5" s="6" t="n">
        <v>0</v>
      </c>
      <c r="D5" s="6" t="n">
        <v>0</v>
      </c>
    </row>
    <row r="6" spans="1:4">
      <c r="A6" s="4" t="s">
        <v>46</v>
      </c>
    </row>
    <row r="7" spans="1:4">
      <c r="A7" s="4" t="s">
        <v>55</v>
      </c>
      <c r="B7" s="7" t="n">
        <v>0.0001</v>
      </c>
      <c r="C7" s="7" t="n">
        <v>0.0001</v>
      </c>
      <c r="D7" s="7" t="n">
        <v>0.0001</v>
      </c>
    </row>
    <row r="8" spans="1:4">
      <c r="A8" s="4" t="s">
        <v>56</v>
      </c>
      <c r="B8" s="6" t="n">
        <v>33712570</v>
      </c>
      <c r="C8" s="6" t="n">
        <v>33427182</v>
      </c>
      <c r="D8" s="6" t="n">
        <v>32900501</v>
      </c>
    </row>
    <row r="9" spans="1:4">
      <c r="A9" s="4" t="s">
        <v>57</v>
      </c>
      <c r="B9" s="7" t="n">
        <v>0.0001</v>
      </c>
      <c r="C9" s="7" t="n">
        <v>0.0001</v>
      </c>
      <c r="D9" s="7" t="n">
        <v>0.0001</v>
      </c>
    </row>
    <row r="10" spans="1:4">
      <c r="A10" s="4" t="s">
        <v>58</v>
      </c>
      <c r="B10" s="6" t="n">
        <v>200000000</v>
      </c>
      <c r="C10" s="6" t="n">
        <v>200000000</v>
      </c>
      <c r="D10" s="6" t="n">
        <v>200000000</v>
      </c>
    </row>
    <row r="11" spans="1:4">
      <c r="A11" s="4" t="s">
        <v>59</v>
      </c>
      <c r="B11" s="6" t="n">
        <v>787430</v>
      </c>
      <c r="C11" s="6" t="n">
        <v>1072818</v>
      </c>
      <c r="D11" s="6" t="n">
        <v>1599499</v>
      </c>
    </row>
    <row r="12" spans="1:4">
      <c r="A12" s="4" t="s">
        <v>60</v>
      </c>
      <c r="B12" s="6" t="n">
        <v>787430</v>
      </c>
      <c r="C12" s="6" t="n">
        <v>1072818</v>
      </c>
      <c r="D12" s="6" t="n">
        <v>1599499</v>
      </c>
    </row>
    <row r="13" spans="1:4">
      <c r="A13" s="4" t="s">
        <v>49</v>
      </c>
    </row>
    <row r="14" spans="1:4">
      <c r="A14" s="4" t="s">
        <v>57</v>
      </c>
      <c r="B14" s="7" t="n">
        <v>0.0001</v>
      </c>
      <c r="C14" s="7" t="n">
        <v>0.0001</v>
      </c>
      <c r="D14" s="7" t="n">
        <v>0.0001</v>
      </c>
    </row>
    <row r="15" spans="1:4">
      <c r="A15" s="4" t="s">
        <v>58</v>
      </c>
      <c r="B15" s="6" t="n">
        <v>20000000</v>
      </c>
      <c r="C15" s="6" t="n">
        <v>20000000</v>
      </c>
      <c r="D15" s="6" t="n">
        <v>20000000</v>
      </c>
    </row>
    <row r="16" spans="1:4">
      <c r="A16" s="4" t="s">
        <v>59</v>
      </c>
      <c r="B16" s="6" t="n">
        <v>8625000</v>
      </c>
      <c r="C16" s="6" t="n">
        <v>8625000</v>
      </c>
      <c r="D16" s="6" t="n">
        <v>8625000</v>
      </c>
    </row>
    <row r="17" spans="1:4">
      <c r="A17" s="4" t="s">
        <v>60</v>
      </c>
      <c r="B17" s="6" t="n">
        <v>8625000</v>
      </c>
      <c r="C17" s="6" t="n">
        <v>8625000</v>
      </c>
      <c r="D17" s="6" t="n">
        <v>86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5"/>
    <col customWidth="1" max="6" min="6" width="14"/>
    <col customWidth="1" max="7" min="7" width="16"/>
  </cols>
  <sheetData>
    <row r="1" spans="1:7">
      <c r="A1" s="1" t="s">
        <v>61</v>
      </c>
      <c r="B1" s="2" t="s">
        <v>62</v>
      </c>
      <c r="D1" s="2" t="s">
        <v>63</v>
      </c>
      <c r="E1" s="2" t="s">
        <v>1</v>
      </c>
      <c r="G1" s="2" t="s">
        <v>64</v>
      </c>
    </row>
    <row r="2" spans="1:7">
      <c r="B2" s="2" t="s">
        <v>2</v>
      </c>
      <c r="C2" s="2" t="s">
        <v>65</v>
      </c>
      <c r="D2" s="2" t="s">
        <v>22</v>
      </c>
      <c r="E2" s="2" t="s">
        <v>2</v>
      </c>
      <c r="F2" s="2" t="s">
        <v>65</v>
      </c>
      <c r="G2" s="2" t="s">
        <v>21</v>
      </c>
    </row>
    <row r="3" spans="1:7">
      <c r="A3" s="4" t="s">
        <v>66</v>
      </c>
      <c r="B3" s="5" t="n">
        <v>166537</v>
      </c>
      <c r="C3" s="5" t="n">
        <v>155506</v>
      </c>
      <c r="D3" s="5" t="n">
        <v>216687</v>
      </c>
      <c r="E3" s="5" t="n">
        <v>365250</v>
      </c>
      <c r="F3" s="5" t="n">
        <v>361948</v>
      </c>
      <c r="G3" s="5" t="n">
        <v>871091</v>
      </c>
    </row>
    <row r="4" spans="1:7">
      <c r="A4" s="4" t="s">
        <v>67</v>
      </c>
      <c r="B4" s="6" t="n">
        <v>50000</v>
      </c>
      <c r="E4" s="6" t="n">
        <v>94746</v>
      </c>
      <c r="G4" s="6" t="n">
        <v>5480</v>
      </c>
    </row>
    <row r="5" spans="1:7">
      <c r="A5" s="4" t="s">
        <v>68</v>
      </c>
      <c r="B5" s="6" t="n">
        <v>-216537</v>
      </c>
      <c r="C5" s="6" t="n">
        <v>-155506</v>
      </c>
      <c r="D5" s="6" t="n">
        <v>-216687</v>
      </c>
      <c r="E5" s="6" t="n">
        <v>-459996</v>
      </c>
      <c r="F5" s="6" t="n">
        <v>-361948</v>
      </c>
      <c r="G5" s="6" t="n">
        <v>-876571</v>
      </c>
    </row>
    <row r="6" spans="1:7">
      <c r="A6" s="4" t="s">
        <v>69</v>
      </c>
      <c r="B6" s="6" t="n">
        <v>2125942</v>
      </c>
      <c r="C6" s="6" t="n">
        <v>1444095</v>
      </c>
      <c r="E6" s="6" t="n">
        <v>4166596</v>
      </c>
      <c r="F6" s="6" t="n">
        <v>2608916</v>
      </c>
      <c r="G6" s="6" t="n">
        <v>6187823</v>
      </c>
    </row>
    <row r="7" spans="1:7">
      <c r="A7" s="4" t="s">
        <v>70</v>
      </c>
      <c r="B7" s="6" t="n">
        <v>1909405</v>
      </c>
      <c r="C7" s="6" t="n">
        <v>1288589</v>
      </c>
      <c r="D7" s="6" t="n">
        <v>-216687</v>
      </c>
      <c r="E7" s="6" t="n">
        <v>3706600</v>
      </c>
      <c r="F7" s="6" t="n">
        <v>2246968</v>
      </c>
      <c r="G7" s="6" t="n">
        <v>5311252</v>
      </c>
    </row>
    <row r="8" spans="1:7">
      <c r="A8" s="4" t="s">
        <v>71</v>
      </c>
      <c r="B8" s="6" t="n">
        <v>433519</v>
      </c>
      <c r="E8" s="6" t="n">
        <v>852712</v>
      </c>
      <c r="G8" s="6" t="n">
        <v>44450</v>
      </c>
    </row>
    <row r="9" spans="1:7">
      <c r="A9" s="4" t="s">
        <v>72</v>
      </c>
      <c r="B9" s="6" t="n">
        <v>1475886</v>
      </c>
      <c r="C9" s="5" t="n">
        <v>1288589</v>
      </c>
      <c r="D9" s="5" t="n">
        <v>-216687</v>
      </c>
      <c r="E9" s="5" t="n">
        <v>2853888</v>
      </c>
      <c r="F9" s="5" t="n">
        <v>2246968</v>
      </c>
      <c r="G9" s="6" t="n">
        <v>5266802</v>
      </c>
    </row>
    <row r="10" spans="1:7">
      <c r="A10" s="4" t="s">
        <v>46</v>
      </c>
    </row>
    <row r="11" spans="1:7">
      <c r="A11" s="4" t="s">
        <v>69</v>
      </c>
      <c r="G11" s="6" t="n">
        <v>6200000</v>
      </c>
    </row>
    <row r="12" spans="1:7">
      <c r="A12" s="4" t="s">
        <v>72</v>
      </c>
      <c r="B12" s="5" t="n">
        <v>0</v>
      </c>
      <c r="G12" s="5" t="n">
        <v>5400000</v>
      </c>
    </row>
    <row r="13" spans="1:7">
      <c r="A13" s="4" t="s">
        <v>73</v>
      </c>
      <c r="B13" s="6" t="n">
        <v>34500000</v>
      </c>
      <c r="C13" s="6" t="n">
        <v>34500000</v>
      </c>
      <c r="D13" s="6" t="n">
        <v>34500000</v>
      </c>
      <c r="E13" s="6" t="n">
        <v>34500000</v>
      </c>
      <c r="F13" s="6" t="n">
        <v>34500000</v>
      </c>
      <c r="G13" s="6" t="n">
        <v>34500000</v>
      </c>
    </row>
    <row r="14" spans="1:7">
      <c r="A14" s="4" t="s">
        <v>74</v>
      </c>
      <c r="B14" s="8" t="n">
        <v>0.04</v>
      </c>
      <c r="C14" s="8" t="n">
        <v>0.04</v>
      </c>
      <c r="D14" s="5" t="n">
        <v>0</v>
      </c>
      <c r="E14" s="8" t="n">
        <v>0.08</v>
      </c>
      <c r="F14" s="8" t="n">
        <v>0.07000000000000001</v>
      </c>
      <c r="G14" s="8" t="n">
        <v>0.16</v>
      </c>
    </row>
    <row r="15" spans="1:7">
      <c r="A15" s="4" t="s">
        <v>49</v>
      </c>
    </row>
    <row r="16" spans="1:7">
      <c r="A16" s="4" t="s">
        <v>72</v>
      </c>
      <c r="B16" s="5" t="n">
        <v>0</v>
      </c>
    </row>
    <row r="17" spans="1:7">
      <c r="A17" s="4" t="s">
        <v>73</v>
      </c>
      <c r="B17" s="6" t="n">
        <v>8625000</v>
      </c>
      <c r="C17" s="6" t="n">
        <v>8625000</v>
      </c>
      <c r="D17" s="6" t="n">
        <v>8625000</v>
      </c>
      <c r="E17" s="6" t="n">
        <v>8625000</v>
      </c>
      <c r="F17" s="6" t="n">
        <v>8625000</v>
      </c>
      <c r="G17" s="6" t="n">
        <v>8625000</v>
      </c>
    </row>
    <row r="18" spans="1:7">
      <c r="A18" s="4" t="s">
        <v>74</v>
      </c>
      <c r="B18" s="5" t="n">
        <v>0</v>
      </c>
      <c r="C18" s="5" t="n">
        <v>0</v>
      </c>
      <c r="D18" s="8" t="n">
        <v>-0.03</v>
      </c>
      <c r="E18" s="5" t="n">
        <v>0</v>
      </c>
      <c r="F18" s="5" t="n">
        <v>0</v>
      </c>
      <c r="G18" s="8" t="n">
        <v>-0.01</v>
      </c>
    </row>
  </sheetData>
  <mergeCells count="3">
    <mergeCell ref="A1:A2"/>
    <mergeCell ref="B1:C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68"/>
    <col customWidth="1" max="2" min="2" width="12"/>
    <col customWidth="1" max="3" min="3" width="33"/>
    <col customWidth="1" max="4" min="4" width="36"/>
    <col customWidth="1" max="5" min="5" width="68"/>
    <col customWidth="1" max="6" min="6" width="49"/>
    <col customWidth="1" max="7" min="7" width="18"/>
    <col customWidth="1" max="8" min="8" width="53"/>
    <col customWidth="1" max="9" min="9" width="30"/>
    <col customWidth="1" max="10" min="10" width="62"/>
    <col customWidth="1" max="11" min="11" width="30"/>
    <col customWidth="1" max="12" min="12" width="47"/>
  </cols>
  <sheetData>
    <row r="1" spans="1:12">
      <c r="A1" s="1" t="s">
        <v>75</v>
      </c>
      <c r="B1" s="2" t="s">
        <v>76</v>
      </c>
      <c r="C1" s="2" t="s">
        <v>77</v>
      </c>
      <c r="D1" s="2" t="s">
        <v>78</v>
      </c>
      <c r="E1" s="2" t="s">
        <v>79</v>
      </c>
      <c r="F1" s="2" t="s">
        <v>80</v>
      </c>
      <c r="G1" s="2" t="s">
        <v>81</v>
      </c>
      <c r="H1" s="2" t="s">
        <v>82</v>
      </c>
      <c r="I1" s="2" t="s">
        <v>46</v>
      </c>
      <c r="J1" s="2" t="s">
        <v>83</v>
      </c>
      <c r="K1" s="2" t="s">
        <v>49</v>
      </c>
      <c r="L1" s="2" t="s">
        <v>84</v>
      </c>
    </row>
    <row r="2" spans="1:12">
      <c r="A2" s="4" t="s">
        <v>85</v>
      </c>
      <c r="B2" s="5" t="n">
        <v>0</v>
      </c>
      <c r="D2" s="5" t="n">
        <v>0</v>
      </c>
      <c r="F2" s="5" t="n">
        <v>0</v>
      </c>
      <c r="I2" s="5" t="n">
        <v>0</v>
      </c>
      <c r="K2" s="5" t="n">
        <v>0</v>
      </c>
    </row>
    <row r="3" spans="1:12">
      <c r="A3" s="4" t="s">
        <v>86</v>
      </c>
      <c r="I3" s="6" t="n">
        <v>0</v>
      </c>
      <c r="K3" s="6" t="n">
        <v>0</v>
      </c>
    </row>
    <row r="4" spans="1:12">
      <c r="A4" s="4" t="s">
        <v>87</v>
      </c>
      <c r="C4" s="5" t="n">
        <v>325296706</v>
      </c>
      <c r="E4" s="5" t="n">
        <v>325293256</v>
      </c>
      <c r="G4" s="5" t="n">
        <v>25000</v>
      </c>
      <c r="H4" s="5" t="n">
        <v>24137</v>
      </c>
      <c r="J4" s="5" t="n">
        <v>3450</v>
      </c>
      <c r="L4" s="5" t="n">
        <v>863</v>
      </c>
    </row>
    <row r="5" spans="1:12">
      <c r="A5" s="4" t="s">
        <v>88</v>
      </c>
      <c r="J5" s="6" t="n">
        <v>34500000</v>
      </c>
      <c r="L5" s="6" t="n">
        <v>8625000</v>
      </c>
    </row>
    <row r="6" spans="1:12">
      <c r="A6" s="4" t="s">
        <v>89</v>
      </c>
      <c r="B6" s="6" t="n">
        <v>8900001</v>
      </c>
      <c r="D6" s="6" t="n">
        <v>8900001</v>
      </c>
    </row>
    <row r="7" spans="1:12">
      <c r="A7" s="4" t="s">
        <v>90</v>
      </c>
      <c r="B7" s="6" t="n">
        <v>-329005010</v>
      </c>
      <c r="D7" s="6" t="n">
        <v>-329001720</v>
      </c>
      <c r="I7" s="5" t="n">
        <v>-3290</v>
      </c>
    </row>
    <row r="8" spans="1:12">
      <c r="A8" s="4" t="s">
        <v>91</v>
      </c>
      <c r="I8" s="6" t="n">
        <v>-32900501</v>
      </c>
    </row>
    <row r="9" spans="1:12">
      <c r="A9" s="4" t="s">
        <v>72</v>
      </c>
      <c r="B9" s="6" t="n">
        <v>-216687</v>
      </c>
      <c r="F9" s="6" t="n">
        <v>-216687</v>
      </c>
    </row>
    <row r="10" spans="1:12">
      <c r="A10" s="4" t="s">
        <v>92</v>
      </c>
      <c r="B10" s="6" t="n">
        <v>5000010</v>
      </c>
      <c r="D10" s="6" t="n">
        <v>5215674</v>
      </c>
      <c r="F10" s="6" t="n">
        <v>-216687</v>
      </c>
      <c r="I10" s="5" t="n">
        <v>160</v>
      </c>
      <c r="K10" s="5" t="n">
        <v>863</v>
      </c>
    </row>
    <row r="11" spans="1:12">
      <c r="A11" s="4" t="s">
        <v>93</v>
      </c>
      <c r="I11" s="6" t="n">
        <v>1599499</v>
      </c>
      <c r="K11" s="6" t="n">
        <v>8625000</v>
      </c>
    </row>
    <row r="12" spans="1:12">
      <c r="A12" s="4" t="s">
        <v>90</v>
      </c>
      <c r="B12" s="6" t="n">
        <v>-958379</v>
      </c>
      <c r="D12" s="6" t="n">
        <v>-958369</v>
      </c>
      <c r="I12" s="5" t="n">
        <v>-10</v>
      </c>
    </row>
    <row r="13" spans="1:12">
      <c r="A13" s="4" t="s">
        <v>91</v>
      </c>
      <c r="I13" s="6" t="n">
        <v>-95838</v>
      </c>
      <c r="K13" s="6" t="n">
        <v>0</v>
      </c>
    </row>
    <row r="14" spans="1:12">
      <c r="A14" s="4" t="s">
        <v>72</v>
      </c>
      <c r="B14" s="6" t="n">
        <v>958379</v>
      </c>
      <c r="F14" s="6" t="n">
        <v>958379</v>
      </c>
    </row>
    <row r="15" spans="1:12">
      <c r="A15" s="4" t="s">
        <v>94</v>
      </c>
      <c r="B15" s="6" t="n">
        <v>5000010</v>
      </c>
      <c r="D15" s="6" t="n">
        <v>4257305</v>
      </c>
      <c r="F15" s="6" t="n">
        <v>741692</v>
      </c>
      <c r="I15" s="5" t="n">
        <v>150</v>
      </c>
      <c r="K15" s="5" t="n">
        <v>863</v>
      </c>
    </row>
    <row r="16" spans="1:12">
      <c r="A16" s="4" t="s">
        <v>95</v>
      </c>
      <c r="I16" s="6" t="n">
        <v>1503661</v>
      </c>
      <c r="K16" s="6" t="n">
        <v>8625000</v>
      </c>
    </row>
    <row r="17" spans="1:12">
      <c r="A17" s="4" t="s">
        <v>96</v>
      </c>
      <c r="B17" s="6" t="n">
        <v>5000010</v>
      </c>
      <c r="D17" s="6" t="n">
        <v>5215674</v>
      </c>
      <c r="F17" s="6" t="n">
        <v>-216687</v>
      </c>
      <c r="I17" s="5" t="n">
        <v>160</v>
      </c>
      <c r="K17" s="5" t="n">
        <v>863</v>
      </c>
    </row>
    <row r="18" spans="1:12">
      <c r="A18" s="4" t="s">
        <v>97</v>
      </c>
      <c r="I18" s="6" t="n">
        <v>1599499</v>
      </c>
      <c r="K18" s="6" t="n">
        <v>8625000</v>
      </c>
    </row>
    <row r="19" spans="1:12">
      <c r="A19" s="4" t="s">
        <v>72</v>
      </c>
      <c r="B19" s="6" t="n">
        <v>2246968</v>
      </c>
    </row>
    <row r="20" spans="1:12">
      <c r="A20" s="4" t="s">
        <v>98</v>
      </c>
      <c r="B20" s="6" t="n">
        <v>5000008</v>
      </c>
      <c r="D20" s="6" t="n">
        <v>2968727</v>
      </c>
      <c r="F20" s="6" t="n">
        <v>2030281</v>
      </c>
      <c r="I20" s="5" t="n">
        <v>137</v>
      </c>
      <c r="K20" s="5" t="n">
        <v>863</v>
      </c>
    </row>
    <row r="21" spans="1:12">
      <c r="A21" s="4" t="s">
        <v>99</v>
      </c>
      <c r="I21" s="6" t="n">
        <v>1374802</v>
      </c>
      <c r="K21" s="6" t="n">
        <v>8625000</v>
      </c>
    </row>
    <row r="22" spans="1:12">
      <c r="A22" s="4" t="s">
        <v>96</v>
      </c>
      <c r="B22" s="6" t="n">
        <v>5000010</v>
      </c>
      <c r="D22" s="6" t="n">
        <v>5215674</v>
      </c>
      <c r="F22" s="6" t="n">
        <v>-216687</v>
      </c>
      <c r="I22" s="5" t="n">
        <v>160</v>
      </c>
      <c r="K22" s="5" t="n">
        <v>863</v>
      </c>
    </row>
    <row r="23" spans="1:12">
      <c r="A23" s="4" t="s">
        <v>97</v>
      </c>
      <c r="I23" s="6" t="n">
        <v>1599499</v>
      </c>
      <c r="K23" s="6" t="n">
        <v>8625000</v>
      </c>
    </row>
    <row r="24" spans="1:12">
      <c r="A24" s="4" t="s">
        <v>90</v>
      </c>
      <c r="B24" s="6" t="n">
        <v>-5266810</v>
      </c>
      <c r="D24" s="6" t="n">
        <v>-5266757</v>
      </c>
      <c r="I24" s="5" t="n">
        <v>-53</v>
      </c>
    </row>
    <row r="25" spans="1:12">
      <c r="A25" s="4" t="s">
        <v>91</v>
      </c>
      <c r="I25" s="6" t="n">
        <v>-526681</v>
      </c>
    </row>
    <row r="26" spans="1:12">
      <c r="A26" s="4" t="s">
        <v>100</v>
      </c>
      <c r="D26" s="6" t="n">
        <v>51083</v>
      </c>
      <c r="F26" s="6" t="n">
        <v>-51083</v>
      </c>
    </row>
    <row r="27" spans="1:12">
      <c r="A27" s="4" t="s">
        <v>72</v>
      </c>
      <c r="B27" s="6" t="n">
        <v>5266802</v>
      </c>
      <c r="F27" s="6" t="n">
        <v>5266802</v>
      </c>
      <c r="I27" s="5" t="n">
        <v>5400000</v>
      </c>
    </row>
    <row r="28" spans="1:12">
      <c r="A28" s="4" t="s">
        <v>101</v>
      </c>
      <c r="B28" s="6" t="n">
        <v>5000002</v>
      </c>
      <c r="D28" s="6" t="n">
        <v>0</v>
      </c>
      <c r="F28" s="6" t="n">
        <v>4999032</v>
      </c>
      <c r="I28" s="5" t="n">
        <v>107</v>
      </c>
      <c r="K28" s="5" t="n">
        <v>863</v>
      </c>
    </row>
    <row r="29" spans="1:12">
      <c r="A29" s="4" t="s">
        <v>102</v>
      </c>
      <c r="I29" s="6" t="n">
        <v>1072818</v>
      </c>
      <c r="K29" s="6" t="n">
        <v>8625000</v>
      </c>
    </row>
    <row r="30" spans="1:12">
      <c r="A30" s="4" t="s">
        <v>103</v>
      </c>
      <c r="B30" s="6" t="n">
        <v>5000010</v>
      </c>
      <c r="D30" s="6" t="n">
        <v>4257305</v>
      </c>
      <c r="F30" s="6" t="n">
        <v>741692</v>
      </c>
      <c r="I30" s="5" t="n">
        <v>150</v>
      </c>
      <c r="K30" s="5" t="n">
        <v>863</v>
      </c>
    </row>
    <row r="31" spans="1:12">
      <c r="A31" s="4" t="s">
        <v>104</v>
      </c>
      <c r="I31" s="6" t="n">
        <v>1503661</v>
      </c>
      <c r="K31" s="6" t="n">
        <v>8625000</v>
      </c>
    </row>
    <row r="32" spans="1:12">
      <c r="A32" s="4" t="s">
        <v>90</v>
      </c>
      <c r="B32" s="6" t="n">
        <v>-1288591</v>
      </c>
      <c r="D32" s="6" t="n">
        <v>-1288578</v>
      </c>
      <c r="I32" s="5" t="n">
        <v>-13</v>
      </c>
    </row>
    <row r="33" spans="1:12">
      <c r="A33" s="4" t="s">
        <v>91</v>
      </c>
      <c r="I33" s="6" t="n">
        <v>-128589</v>
      </c>
      <c r="K33" s="6" t="n">
        <v>0</v>
      </c>
    </row>
    <row r="34" spans="1:12">
      <c r="A34" s="4" t="s">
        <v>72</v>
      </c>
      <c r="B34" s="6" t="n">
        <v>1288589</v>
      </c>
      <c r="F34" s="6" t="n">
        <v>1288589</v>
      </c>
    </row>
    <row r="35" spans="1:12">
      <c r="A35" s="4" t="s">
        <v>98</v>
      </c>
      <c r="B35" s="6" t="n">
        <v>5000008</v>
      </c>
      <c r="D35" s="6" t="n">
        <v>2968727</v>
      </c>
      <c r="F35" s="6" t="n">
        <v>2030281</v>
      </c>
      <c r="I35" s="5" t="n">
        <v>137</v>
      </c>
      <c r="K35" s="5" t="n">
        <v>863</v>
      </c>
    </row>
    <row r="36" spans="1:12">
      <c r="A36" s="4" t="s">
        <v>99</v>
      </c>
      <c r="I36" s="6" t="n">
        <v>1374802</v>
      </c>
      <c r="K36" s="6" t="n">
        <v>8625000</v>
      </c>
    </row>
    <row r="37" spans="1:12">
      <c r="A37" s="4" t="s">
        <v>105</v>
      </c>
      <c r="B37" s="6" t="n">
        <v>5000002</v>
      </c>
      <c r="D37" s="6" t="n">
        <v>0</v>
      </c>
      <c r="F37" s="6" t="n">
        <v>4999032</v>
      </c>
      <c r="I37" s="5" t="n">
        <v>107</v>
      </c>
      <c r="K37" s="5" t="n">
        <v>863</v>
      </c>
    </row>
    <row r="38" spans="1:12">
      <c r="A38" s="4" t="s">
        <v>106</v>
      </c>
      <c r="I38" s="6" t="n">
        <v>1072818</v>
      </c>
      <c r="K38" s="6" t="n">
        <v>8625000</v>
      </c>
    </row>
    <row r="39" spans="1:12">
      <c r="A39" s="4" t="s">
        <v>90</v>
      </c>
      <c r="B39" s="6" t="n">
        <v>-1378000</v>
      </c>
      <c r="D39" s="6" t="n">
        <v>0</v>
      </c>
      <c r="F39" s="6" t="n">
        <v>-1377987</v>
      </c>
      <c r="I39" s="5" t="n">
        <v>-13</v>
      </c>
      <c r="K39" s="5" t="n">
        <v>0</v>
      </c>
    </row>
    <row r="40" spans="1:12">
      <c r="A40" s="4" t="s">
        <v>91</v>
      </c>
      <c r="I40" s="6" t="n">
        <v>-137800</v>
      </c>
      <c r="K40" s="6" t="n">
        <v>0</v>
      </c>
    </row>
    <row r="41" spans="1:12">
      <c r="A41" s="4" t="s">
        <v>72</v>
      </c>
      <c r="B41" s="6" t="n">
        <v>1378002</v>
      </c>
      <c r="D41" s="6" t="n">
        <v>0</v>
      </c>
      <c r="F41" s="6" t="n">
        <v>1378002</v>
      </c>
      <c r="I41" s="5" t="n">
        <v>0</v>
      </c>
      <c r="K41" s="5" t="n">
        <v>0</v>
      </c>
    </row>
    <row r="42" spans="1:12">
      <c r="A42" s="4" t="s">
        <v>107</v>
      </c>
      <c r="B42" s="6" t="n">
        <v>5000004</v>
      </c>
      <c r="D42" s="6" t="n">
        <v>0</v>
      </c>
      <c r="F42" s="6" t="n">
        <v>4999047</v>
      </c>
      <c r="I42" s="5" t="n">
        <v>94</v>
      </c>
      <c r="K42" s="5" t="n">
        <v>863</v>
      </c>
    </row>
    <row r="43" spans="1:12">
      <c r="A43" s="4" t="s">
        <v>108</v>
      </c>
      <c r="I43" s="6" t="n">
        <v>935018</v>
      </c>
      <c r="K43" s="6" t="n">
        <v>8625000</v>
      </c>
    </row>
    <row r="44" spans="1:12">
      <c r="A44" s="4" t="s">
        <v>105</v>
      </c>
      <c r="B44" s="6" t="n">
        <v>5000002</v>
      </c>
      <c r="D44" s="6" t="n">
        <v>0</v>
      </c>
      <c r="F44" s="6" t="n">
        <v>4999032</v>
      </c>
      <c r="I44" s="5" t="n">
        <v>107</v>
      </c>
      <c r="K44" s="5" t="n">
        <v>863</v>
      </c>
    </row>
    <row r="45" spans="1:12">
      <c r="A45" s="4" t="s">
        <v>106</v>
      </c>
      <c r="I45" s="6" t="n">
        <v>1072818</v>
      </c>
      <c r="K45" s="6" t="n">
        <v>8625000</v>
      </c>
    </row>
    <row r="46" spans="1:12">
      <c r="A46" s="4" t="s">
        <v>72</v>
      </c>
      <c r="B46" s="6" t="n">
        <v>2853888</v>
      </c>
    </row>
    <row r="47" spans="1:12">
      <c r="A47" s="4" t="s">
        <v>109</v>
      </c>
      <c r="B47" s="6" t="n">
        <v>5000010</v>
      </c>
      <c r="D47" s="6" t="n">
        <v>0</v>
      </c>
      <c r="F47" s="6" t="n">
        <v>4999068</v>
      </c>
      <c r="I47" s="5" t="n">
        <v>79</v>
      </c>
      <c r="K47" s="5" t="n">
        <v>863</v>
      </c>
    </row>
    <row r="48" spans="1:12">
      <c r="A48" s="4" t="s">
        <v>110</v>
      </c>
      <c r="I48" s="6" t="n">
        <v>787430</v>
      </c>
      <c r="K48" s="6" t="n">
        <v>8625000</v>
      </c>
    </row>
    <row r="49" spans="1:12">
      <c r="A49" s="4" t="s">
        <v>111</v>
      </c>
      <c r="B49" s="6" t="n">
        <v>5000004</v>
      </c>
      <c r="D49" s="6" t="n">
        <v>0</v>
      </c>
      <c r="F49" s="6" t="n">
        <v>4999047</v>
      </c>
      <c r="I49" s="5" t="n">
        <v>94</v>
      </c>
      <c r="K49" s="5" t="n">
        <v>863</v>
      </c>
    </row>
    <row r="50" spans="1:12">
      <c r="A50" s="4" t="s">
        <v>112</v>
      </c>
      <c r="I50" s="6" t="n">
        <v>935018</v>
      </c>
      <c r="K50" s="6" t="n">
        <v>8625000</v>
      </c>
    </row>
    <row r="51" spans="1:12">
      <c r="A51" s="4" t="s">
        <v>90</v>
      </c>
      <c r="B51" s="6" t="n">
        <v>-1475880</v>
      </c>
      <c r="D51" s="6" t="n">
        <v>0</v>
      </c>
      <c r="F51" s="6" t="n">
        <v>-1475865</v>
      </c>
      <c r="I51" s="5" t="n">
        <v>-15</v>
      </c>
      <c r="K51" s="5" t="n">
        <v>0</v>
      </c>
    </row>
    <row r="52" spans="1:12">
      <c r="A52" s="4" t="s">
        <v>91</v>
      </c>
      <c r="I52" s="6" t="n">
        <v>-147588</v>
      </c>
      <c r="K52" s="6" t="n">
        <v>0</v>
      </c>
    </row>
    <row r="53" spans="1:12">
      <c r="A53" s="4" t="s">
        <v>72</v>
      </c>
      <c r="B53" s="6" t="n">
        <v>1475886</v>
      </c>
      <c r="D53" s="6" t="n">
        <v>0</v>
      </c>
      <c r="F53" s="6" t="n">
        <v>1475886</v>
      </c>
      <c r="I53" s="5" t="n">
        <v>0</v>
      </c>
      <c r="K53" s="5" t="n">
        <v>0</v>
      </c>
    </row>
    <row r="54" spans="1:12">
      <c r="A54" s="4" t="s">
        <v>109</v>
      </c>
      <c r="B54" s="5" t="n">
        <v>5000010</v>
      </c>
      <c r="D54" s="5" t="n">
        <v>0</v>
      </c>
      <c r="F54" s="5" t="n">
        <v>4999068</v>
      </c>
      <c r="I54" s="5" t="n">
        <v>79</v>
      </c>
      <c r="K54" s="5" t="n">
        <v>863</v>
      </c>
    </row>
    <row r="55" spans="1:12">
      <c r="A55" s="4" t="s">
        <v>110</v>
      </c>
      <c r="I55" s="6" t="n">
        <v>787430</v>
      </c>
      <c r="K55" s="6" t="n">
        <v>86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13</v>
      </c>
      <c r="B1" s="2" t="s">
        <v>63</v>
      </c>
      <c r="C1" s="2" t="s">
        <v>1</v>
      </c>
      <c r="E1" s="2" t="s">
        <v>64</v>
      </c>
    </row>
    <row r="2" spans="1:5">
      <c r="B2" s="2" t="s">
        <v>22</v>
      </c>
      <c r="C2" s="2" t="s">
        <v>2</v>
      </c>
      <c r="D2" s="2" t="s">
        <v>65</v>
      </c>
      <c r="E2" s="2" t="s">
        <v>21</v>
      </c>
    </row>
    <row r="3" spans="1:5">
      <c r="A3" s="3" t="s">
        <v>114</v>
      </c>
    </row>
    <row r="4" spans="1:5">
      <c r="A4" s="4" t="s">
        <v>72</v>
      </c>
      <c r="B4" s="5" t="n">
        <v>-216687</v>
      </c>
      <c r="C4" s="5" t="n">
        <v>2853888</v>
      </c>
      <c r="D4" s="5" t="n">
        <v>2246968</v>
      </c>
      <c r="E4" s="5" t="n">
        <v>5266802</v>
      </c>
    </row>
    <row r="5" spans="1:5">
      <c r="A5" s="3" t="s">
        <v>115</v>
      </c>
    </row>
    <row r="6" spans="1:5">
      <c r="A6" s="4" t="s">
        <v>116</v>
      </c>
      <c r="C6" s="6" t="n">
        <v>-4166596</v>
      </c>
      <c r="D6" s="6" t="n">
        <v>-2608916</v>
      </c>
      <c r="E6" s="6" t="n">
        <v>-6187823</v>
      </c>
    </row>
    <row r="7" spans="1:5">
      <c r="A7" s="3" t="s">
        <v>117</v>
      </c>
    </row>
    <row r="8" spans="1:5">
      <c r="A8" s="4" t="s">
        <v>25</v>
      </c>
      <c r="B8" s="6" t="n">
        <v>-293423</v>
      </c>
      <c r="C8" s="6" t="n">
        <v>7430</v>
      </c>
      <c r="D8" s="6" t="n">
        <v>53633</v>
      </c>
      <c r="E8" s="6" t="n">
        <v>180748</v>
      </c>
    </row>
    <row r="9" spans="1:5">
      <c r="A9" s="4" t="s">
        <v>30</v>
      </c>
      <c r="B9" s="6" t="n">
        <v>93876</v>
      </c>
      <c r="C9" s="6" t="n">
        <v>-7295</v>
      </c>
      <c r="D9" s="6" t="n">
        <v>-92947</v>
      </c>
      <c r="E9" s="6" t="n">
        <v>-85141</v>
      </c>
    </row>
    <row r="10" spans="1:5">
      <c r="A10" s="4" t="s">
        <v>31</v>
      </c>
      <c r="B10" s="6" t="n">
        <v>5000</v>
      </c>
      <c r="C10" s="6" t="n">
        <v>20000</v>
      </c>
      <c r="D10" s="6" t="n">
        <v>-5000</v>
      </c>
      <c r="E10" s="6" t="n">
        <v>-5000</v>
      </c>
    </row>
    <row r="11" spans="1:5">
      <c r="A11" s="4" t="s">
        <v>118</v>
      </c>
      <c r="B11" s="6" t="n">
        <v>42915</v>
      </c>
      <c r="C11" s="6" t="n">
        <v>-2693</v>
      </c>
      <c r="D11" s="6" t="n">
        <v>-1455</v>
      </c>
      <c r="E11" s="6" t="n">
        <v>-5385</v>
      </c>
    </row>
    <row r="12" spans="1:5">
      <c r="A12" s="4" t="s">
        <v>33</v>
      </c>
      <c r="C12" s="6" t="n">
        <v>94520</v>
      </c>
      <c r="E12" s="6" t="n">
        <v>5480</v>
      </c>
    </row>
    <row r="13" spans="1:5">
      <c r="A13" s="4" t="s">
        <v>34</v>
      </c>
      <c r="C13" s="6" t="n">
        <v>-44449</v>
      </c>
      <c r="E13" s="6" t="n">
        <v>44449</v>
      </c>
    </row>
    <row r="14" spans="1:5">
      <c r="A14" s="4" t="s">
        <v>119</v>
      </c>
      <c r="B14" s="6" t="n">
        <v>-368319</v>
      </c>
      <c r="C14" s="6" t="n">
        <v>-1245195</v>
      </c>
      <c r="D14" s="6" t="n">
        <v>-407717</v>
      </c>
      <c r="E14" s="6" t="n">
        <v>-785870</v>
      </c>
    </row>
    <row r="15" spans="1:5">
      <c r="A15" s="3" t="s">
        <v>120</v>
      </c>
    </row>
    <row r="16" spans="1:5">
      <c r="A16" s="4" t="s">
        <v>121</v>
      </c>
      <c r="C16" s="6" t="n">
        <v>1279967</v>
      </c>
      <c r="D16" s="6" t="n">
        <v>375000</v>
      </c>
      <c r="E16" s="6" t="n">
        <v>750000</v>
      </c>
    </row>
    <row r="17" spans="1:5">
      <c r="A17" s="4" t="s">
        <v>122</v>
      </c>
      <c r="B17" s="6" t="n">
        <v>-345000000</v>
      </c>
    </row>
    <row r="18" spans="1:5">
      <c r="A18" s="4" t="s">
        <v>123</v>
      </c>
      <c r="B18" s="6" t="n">
        <v>-345000000</v>
      </c>
      <c r="C18" s="6" t="n">
        <v>1279967</v>
      </c>
      <c r="D18" s="6" t="n">
        <v>375000</v>
      </c>
      <c r="E18" s="6" t="n">
        <v>750000</v>
      </c>
    </row>
    <row r="19" spans="1:5">
      <c r="A19" s="3" t="s">
        <v>124</v>
      </c>
    </row>
    <row r="20" spans="1:5">
      <c r="A20" s="4" t="s">
        <v>125</v>
      </c>
      <c r="B20" s="6" t="n">
        <v>25000</v>
      </c>
    </row>
    <row r="21" spans="1:5">
      <c r="A21" s="4" t="s">
        <v>126</v>
      </c>
      <c r="B21" s="6" t="n">
        <v>100000</v>
      </c>
    </row>
    <row r="22" spans="1:5">
      <c r="A22" s="4" t="s">
        <v>127</v>
      </c>
      <c r="B22" s="6" t="n">
        <v>-100000</v>
      </c>
    </row>
    <row r="23" spans="1:5">
      <c r="A23" s="4" t="s">
        <v>128</v>
      </c>
      <c r="B23" s="6" t="n">
        <v>337371706</v>
      </c>
    </row>
    <row r="24" spans="1:5">
      <c r="A24" s="4" t="s">
        <v>129</v>
      </c>
      <c r="B24" s="6" t="n">
        <v>8900001</v>
      </c>
    </row>
    <row r="25" spans="1:5">
      <c r="A25" s="4" t="s">
        <v>130</v>
      </c>
      <c r="B25" s="6" t="n">
        <v>346296707</v>
      </c>
    </row>
    <row r="26" spans="1:5">
      <c r="A26" s="4" t="s">
        <v>131</v>
      </c>
      <c r="B26" s="6" t="n">
        <v>928388</v>
      </c>
      <c r="C26" s="6" t="n">
        <v>34772</v>
      </c>
      <c r="D26" s="6" t="n">
        <v>-32717</v>
      </c>
      <c r="E26" s="6" t="n">
        <v>-35870</v>
      </c>
    </row>
    <row r="27" spans="1:5">
      <c r="A27" s="4" t="s">
        <v>132</v>
      </c>
      <c r="C27" s="6" t="n">
        <v>892518</v>
      </c>
      <c r="D27" s="6" t="n">
        <v>928388</v>
      </c>
      <c r="E27" s="6" t="n">
        <v>928388</v>
      </c>
    </row>
    <row r="28" spans="1:5">
      <c r="A28" s="4" t="s">
        <v>133</v>
      </c>
      <c r="B28" s="6" t="n">
        <v>928388</v>
      </c>
      <c r="C28" s="6" t="n">
        <v>927290</v>
      </c>
      <c r="D28" s="6" t="n">
        <v>895671</v>
      </c>
      <c r="E28" s="6" t="n">
        <v>892518</v>
      </c>
    </row>
    <row r="29" spans="1:5">
      <c r="A29" s="3" t="s">
        <v>134</v>
      </c>
    </row>
    <row r="30" spans="1:5">
      <c r="A30" s="4" t="s">
        <v>135</v>
      </c>
      <c r="B30" s="6" t="n">
        <v>329005010</v>
      </c>
      <c r="C30" s="6" t="n">
        <v>2853880</v>
      </c>
      <c r="D30" s="5" t="n">
        <v>2246970</v>
      </c>
      <c r="E30" s="5" t="n">
        <v>5266810</v>
      </c>
    </row>
    <row r="31" spans="1:5">
      <c r="A31" s="4" t="s">
        <v>136</v>
      </c>
      <c r="B31" s="5" t="n">
        <v>12075000</v>
      </c>
    </row>
    <row r="32" spans="1:5">
      <c r="A32" s="3" t="s">
        <v>137</v>
      </c>
    </row>
    <row r="33" spans="1:5">
      <c r="A33" s="4" t="s">
        <v>138</v>
      </c>
      <c r="C33" s="5" t="n">
        <v>902967</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9</v>
      </c>
      <c r="B1" s="2" t="s">
        <v>1</v>
      </c>
      <c r="C1" s="2" t="s">
        <v>64</v>
      </c>
    </row>
    <row r="2" spans="1:3">
      <c r="B2" s="2" t="s">
        <v>2</v>
      </c>
      <c r="C2" s="2" t="s">
        <v>21</v>
      </c>
    </row>
    <row r="3" spans="1:3">
      <c r="A3" s="3" t="s">
        <v>140</v>
      </c>
    </row>
    <row r="4" spans="1:3">
      <c r="A4" s="4" t="s">
        <v>139</v>
      </c>
      <c r="B4" s="4" t="s">
        <v>141</v>
      </c>
      <c r="C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43</v>
      </c>
      <c r="B1" s="2" t="s">
        <v>1</v>
      </c>
      <c r="C1" s="2" t="s">
        <v>64</v>
      </c>
    </row>
    <row r="2" spans="1:3">
      <c r="B2" s="2" t="s">
        <v>2</v>
      </c>
      <c r="C2" s="2" t="s">
        <v>21</v>
      </c>
    </row>
    <row r="3" spans="1:3">
      <c r="A3" s="3" t="s">
        <v>144</v>
      </c>
    </row>
    <row r="4" spans="1:3">
      <c r="A4" s="4" t="s">
        <v>143</v>
      </c>
      <c r="B4" s="4" t="s">
        <v>145</v>
      </c>
      <c r="C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47</v>
      </c>
      <c r="B1" s="2" t="s">
        <v>1</v>
      </c>
      <c r="C1" s="2" t="s">
        <v>64</v>
      </c>
    </row>
    <row r="2" spans="1:3">
      <c r="B2" s="2" t="s">
        <v>2</v>
      </c>
      <c r="C2" s="2" t="s">
        <v>21</v>
      </c>
    </row>
    <row r="3" spans="1:3">
      <c r="A3" s="3" t="s">
        <v>148</v>
      </c>
    </row>
    <row r="4" spans="1:3">
      <c r="A4" s="4" t="s">
        <v>147</v>
      </c>
      <c r="B4" s="4" t="s">
        <v>149</v>
      </c>
      <c r="C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4T06:15:15Z</dcterms:created>
  <dcterms:modified xmlns:dcterms="http://purl.org/dc/terms/" xmlns:xsi="http://www.w3.org/2001/XMLSchema-instance" xsi:type="dcterms:W3CDTF">2019-09-24T06:15:15Z</dcterms:modified>
</cp:coreProperties>
</file>